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Acquisition" sheetId="8" state="visible" r:id="rId8"/>
    <sheet xmlns:r="http://schemas.openxmlformats.org/officeDocument/2006/relationships" name="Revenue" sheetId="9" state="visible" r:id="rId9"/>
    <sheet xmlns:r="http://schemas.openxmlformats.org/officeDocument/2006/relationships" name="Sales-Type Leases" sheetId="10" state="visible" r:id="rId10"/>
    <sheet xmlns:r="http://schemas.openxmlformats.org/officeDocument/2006/relationships" name="Inventory" sheetId="11" state="visible" r:id="rId11"/>
    <sheet xmlns:r="http://schemas.openxmlformats.org/officeDocument/2006/relationships" name="Floor Plan Financing" sheetId="12" state="visible" r:id="rId12"/>
    <sheet xmlns:r="http://schemas.openxmlformats.org/officeDocument/2006/relationships" name="Rental Equipment"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Business and Organization (Poli" sheetId="22" state="visible" r:id="rId22"/>
    <sheet xmlns:r="http://schemas.openxmlformats.org/officeDocument/2006/relationships" name="Acquisition (Tables)" sheetId="23" state="visible" r:id="rId23"/>
    <sheet xmlns:r="http://schemas.openxmlformats.org/officeDocument/2006/relationships" name="Revenue (Tables)" sheetId="24" state="visible" r:id="rId24"/>
    <sheet xmlns:r="http://schemas.openxmlformats.org/officeDocument/2006/relationships" name="Sales-Type Leases (Tables)" sheetId="25" state="visible" r:id="rId25"/>
    <sheet xmlns:r="http://schemas.openxmlformats.org/officeDocument/2006/relationships" name="Inventory (Tables)" sheetId="26" state="visible" r:id="rId26"/>
    <sheet xmlns:r="http://schemas.openxmlformats.org/officeDocument/2006/relationships" name="Floor Plan Financing (Tables)" sheetId="27" state="visible" r:id="rId27"/>
    <sheet xmlns:r="http://schemas.openxmlformats.org/officeDocument/2006/relationships" name="Rental Equipment (Tables)"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Related Parties (Tables)" sheetId="32" state="visible" r:id="rId32"/>
    <sheet xmlns:r="http://schemas.openxmlformats.org/officeDocument/2006/relationships" name="Segments (Tables)" sheetId="33" state="visible" r:id="rId33"/>
    <sheet xmlns:r="http://schemas.openxmlformats.org/officeDocument/2006/relationships" name="Business and Organization (Deta" sheetId="34" state="visible" r:id="rId34"/>
    <sheet xmlns:r="http://schemas.openxmlformats.org/officeDocument/2006/relationships" name="Acquisition - Narrative (Detail" sheetId="35" state="visible" r:id="rId35"/>
    <sheet xmlns:r="http://schemas.openxmlformats.org/officeDocument/2006/relationships" name="Acquisition - Schedule of Asset" sheetId="36" state="visible" r:id="rId36"/>
    <sheet xmlns:r="http://schemas.openxmlformats.org/officeDocument/2006/relationships" name="Revenue - Schedule of Revenue b" sheetId="37" state="visible" r:id="rId37"/>
    <sheet xmlns:r="http://schemas.openxmlformats.org/officeDocument/2006/relationships" name="Revenue - Schedule of Revenue_2" sheetId="38" state="visible" r:id="rId38"/>
    <sheet xmlns:r="http://schemas.openxmlformats.org/officeDocument/2006/relationships" name="Revenue - Narrative (Details)" sheetId="39" state="visible" r:id="rId39"/>
    <sheet xmlns:r="http://schemas.openxmlformats.org/officeDocument/2006/relationships" name="Revenue - Schedule of Accounts " sheetId="40" state="visible" r:id="rId40"/>
    <sheet xmlns:r="http://schemas.openxmlformats.org/officeDocument/2006/relationships" name="Sales-Type Leases (Details)" sheetId="41" state="visible" r:id="rId41"/>
    <sheet xmlns:r="http://schemas.openxmlformats.org/officeDocument/2006/relationships" name="Inventory (Details)" sheetId="42" state="visible" r:id="rId42"/>
    <sheet xmlns:r="http://schemas.openxmlformats.org/officeDocument/2006/relationships" name="Floor Plan Financing - Schedule" sheetId="43" state="visible" r:id="rId43"/>
    <sheet xmlns:r="http://schemas.openxmlformats.org/officeDocument/2006/relationships" name="Floor Plan Financing - Narrativ" sheetId="44" state="visible" r:id="rId44"/>
    <sheet xmlns:r="http://schemas.openxmlformats.org/officeDocument/2006/relationships" name="Rental Equipment (Details)" sheetId="45" state="visible" r:id="rId45"/>
    <sheet xmlns:r="http://schemas.openxmlformats.org/officeDocument/2006/relationships" name="Long-Term Debt - Schedule of De" sheetId="46" state="visible" r:id="rId46"/>
    <sheet xmlns:r="http://schemas.openxmlformats.org/officeDocument/2006/relationships" name="Long-Term Debt - Narrative (Det" sheetId="47" state="visible" r:id="rId47"/>
    <sheet xmlns:r="http://schemas.openxmlformats.org/officeDocument/2006/relationships" name="Earnings Per Share (Details)" sheetId="48" state="visible" r:id="rId48"/>
    <sheet xmlns:r="http://schemas.openxmlformats.org/officeDocument/2006/relationships" name="Equity (Details)" sheetId="49" state="visible" r:id="rId49"/>
    <sheet xmlns:r="http://schemas.openxmlformats.org/officeDocument/2006/relationships" name="Fair Value Measurements (Detail"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Related Parties - Narrative (De" sheetId="53" state="visible" r:id="rId53"/>
    <sheet xmlns:r="http://schemas.openxmlformats.org/officeDocument/2006/relationships" name="Related Parties - Schedule of R" sheetId="54" state="visible" r:id="rId54"/>
    <sheet xmlns:r="http://schemas.openxmlformats.org/officeDocument/2006/relationships" name="Related Parties - Schedule of_2" sheetId="55" state="visible" r:id="rId55"/>
    <sheet xmlns:r="http://schemas.openxmlformats.org/officeDocument/2006/relationships" name="Segments - Narrative (Details)" sheetId="56" state="visible" r:id="rId56"/>
    <sheet xmlns:r="http://schemas.openxmlformats.org/officeDocument/2006/relationships" name="Segments - Schedule of Company_" sheetId="57" state="visible" r:id="rId57"/>
    <sheet xmlns:r="http://schemas.openxmlformats.org/officeDocument/2006/relationships" name="Segments - Schedule of Reconcil" sheetId="58" state="visible" r:id="rId58"/>
    <sheet xmlns:r="http://schemas.openxmlformats.org/officeDocument/2006/relationships" name="Segments - Schedule of Total A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6</t>
        </is>
      </c>
      <c r="C8" s="4" t="inlineStr">
        <is>
          <t xml:space="preserve"> </t>
        </is>
      </c>
    </row>
    <row r="9">
      <c r="A9" s="4" t="inlineStr">
        <is>
          <t>Entity Registrant Name</t>
        </is>
      </c>
      <c r="B9" s="4" t="inlineStr">
        <is>
          <t>CUSTOM TRUCK ONE 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31628</t>
        </is>
      </c>
      <c r="C11" s="4" t="inlineStr">
        <is>
          <t xml:space="preserve"> </t>
        </is>
      </c>
    </row>
    <row r="12">
      <c r="A12" s="4" t="inlineStr">
        <is>
          <t>Entity Address, Address Line One</t>
        </is>
      </c>
      <c r="B12" s="4" t="inlineStr">
        <is>
          <t>7701 Independence Ave</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2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41-4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2880347</v>
      </c>
    </row>
    <row r="25">
      <c r="A25" s="4" t="inlineStr">
        <is>
          <t>Entity Central Index Key</t>
        </is>
      </c>
      <c r="B25" s="4" t="inlineStr">
        <is>
          <t>0001709682</t>
        </is>
      </c>
      <c r="C25" s="4" t="inlineStr">
        <is>
          <t xml:space="preserve"> </t>
        </is>
      </c>
    </row>
    <row r="26">
      <c r="A26" s="4" t="inlineStr">
        <is>
          <t>Document Fiscal Year Focus</t>
        </is>
      </c>
      <c r="B26" s="4" t="inlineStr">
        <is>
          <t>2023</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CTOS</t>
        </is>
      </c>
      <c r="C33" s="4" t="inlineStr">
        <is>
          <t xml:space="preserve"> </t>
        </is>
      </c>
    </row>
    <row r="34">
      <c r="A34" s="4" t="inlineStr">
        <is>
          <t>Security Exchange Name</t>
        </is>
      </c>
      <c r="B34" s="4" t="inlineStr">
        <is>
          <t>NYSE</t>
        </is>
      </c>
      <c r="C34" s="4" t="inlineStr">
        <is>
          <t xml:space="preserve"> </t>
        </is>
      </c>
    </row>
    <row r="35">
      <c r="A35" s="4" t="inlineStr">
        <is>
          <t>Redeemable warrants, exercisable for Common Stock, $0.0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Common Stock, $0.0001 par value per share</t>
        </is>
      </c>
      <c r="C37" s="4" t="inlineStr">
        <is>
          <t xml:space="preserve"> </t>
        </is>
      </c>
    </row>
    <row r="38">
      <c r="A38" s="4" t="inlineStr">
        <is>
          <t>Trading Symbol</t>
        </is>
      </c>
      <c r="B38" s="4" t="inlineStr">
        <is>
          <t>CTOS.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9 Months Ended</t>
        </is>
      </c>
    </row>
    <row r="2">
      <c r="B2" s="2" t="inlineStr">
        <is>
          <t>Sep. 30, 2023</t>
        </is>
      </c>
    </row>
    <row r="3">
      <c r="A3" s="3" t="inlineStr">
        <is>
          <t>Leases [Abstract]</t>
        </is>
      </c>
      <c r="B3" s="4" t="inlineStr">
        <is>
          <t xml:space="preserve"> </t>
        </is>
      </c>
    </row>
    <row r="4">
      <c r="A4" s="4" t="inlineStr">
        <is>
          <t>Sales-Type Leases</t>
        </is>
      </c>
      <c r="B4" s="4" t="inlineStr">
        <is>
          <t>Note 4: Sales-Type Leases Revenue from sales-type leases was as follows: Three Months Ended September 30, Nine Months Ended September 30, (in $000s) 2023 2022 2023 2022 Equipment sales $ 12,760 $ 7,099 $ 56,535 $ 27,007 Cost of equipment sales 11,714 5,938 54,354 23,073 Gross profit $ 1,046 $ 1,161 $ 2,181 $ 3,934 As these transactions remained under rental contracts, $7.1 million and $5.1 million for the three months ended September 30, 2023 and 2022, respectively, and $22.2 million and $15.6 million for the nine months ended September 30, 2023 and 2022, respectively, were billed under the contracts as rentals. Interest income from financing receivables was $4.5 million and $2.7 million for the three months ended September 30, 2023 and 2022, respectively, and $12.3 million and $7.8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5: Inventory Whole goods inventory is comprised of chassis, attachments (i.e., boom cranes, serial lifts, digger derricks, dump bodies, etc.) and the in-process costs incurred in the final assembly of those units. As part of the business model, the Company sells unassembled individual whole goods and whole goods with varying levels of customization direct to consumers or dealers. Whole goods inventory also includes new equipment purchased specifically for resale to customers. Inventory consisted of the following: (in $000s) September 30, 2023 December 31, 2022 Whole goods $ 750,047 $ 468,557 Aftermarket parts and services inventory 138,708 128,167 Inventory $ 888,755 $ 596,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9 Months Ended</t>
        </is>
      </c>
    </row>
    <row r="2">
      <c r="B2" s="2" t="inlineStr">
        <is>
          <t>Sep. 30, 2023</t>
        </is>
      </c>
    </row>
    <row r="3">
      <c r="A3" s="3" t="inlineStr">
        <is>
          <t>Debt Disclosure [Abstract]</t>
        </is>
      </c>
      <c r="B3" s="4" t="inlineStr">
        <is>
          <t xml:space="preserve"> </t>
        </is>
      </c>
    </row>
    <row r="4">
      <c r="A4" s="4" t="inlineStr">
        <is>
          <t>Floor Plan Financing</t>
        </is>
      </c>
      <c r="B4" s="4" t="inlineStr">
        <is>
          <t>Note 6: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September 30, 2023, the Company was in compliance with these covenants. The amounts owed under floor plan payables are summarized as follows: (in $000s) September 30, 2023 December 31, 2022 Trade: Daimler Truck Financial $ 131,637 $ 105,447 PACCAR Financial Services 63,292 31,187 Trade floor plan payables $ 194,929 $ 136,634 Non-trade: PNC Equipment Finance, LLC $ 396,891 $ 293,536 Non-trade floor plan payables $ 396,891 $ 293,536 Interest on outstanding floor plan payable balances is due and payable monthly. Floor plan interest expense was $10.1 million and $25.0 million for the three and nine months ended September 30, 2023, respectively, and $3.6 million, and $7.5 million for the three and nine months ended September 30, 2022, respectively. Trade Floor Plan Financing: Daimler Truck Financial The Wholesale Financing Agreement with Daimler Truck Financial (the “Daimler Facility”) bears interest at a rate of U.S. Prime plus 0.80% after an initial interest free period of up to 150 days. The total borrowing capacity under the Daimler Facility is $175.0 million. The Daimler agreement is evergreen and is subject to termination by either party through written notice. PACCAR The Company has an Inventory Financing Agreement with PACCAR Financial Corp that provides the Company with a line of credit of $75.0 million to finance inventory purchases of new Peterbilt and/or Kenworth trucks, tractors, and chassis. Amounts borrowed against this line of credit incur interest at a rate of U.S. Prime Rate minus 0.71%.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Note 8: Long-Term Debt Debt obligations and associated interest rates consisted of the following: (in $000s) September 30, 2023 December 31, 2022 September 30, 2023 December 31, 2022 ABL Facility $ 492,400 $ 437,731 7.2% 6.1% 2029 Secured Notes 920,000 920,000 5.5% 5.5% 2023 Credit Facility 13,800 — 5.8% — Notes payable 24,986 31,661 3.1%-5.0% 3.1%-5.0% Total debt outstanding 1,451,186 1,389,392 Deferred financing fees (23,838) (27,686) Total debt net of deferred financing fees 1,427,348 1,361,706 Less: current maturities (1,286) (6,940) Long-term debt $ 1,426,062 $ 1,354,766 As of September 30, 2023, borrowing availability under the ABL Facility was $254.5 million, and outstanding standby letters of credit were $3.1 million. ABL Facility Borrowings under the ABL Facility bear interest at a floating rate, which, at Buyer’s election, could be (a) in the case of U.S. dollar denominated loans, either (i) SOF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SOFR loans and CDOR rate loans, 1.50% to 2.00%.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has been used to finance improvements to the property. In connection with entering into the agreement, the Company received net proceeds of $13.7 million with the ability to draw an additional $4.2 million upon completion of certain construction milestones. Borrowings bear interest at a fixed rate of 5.75% per annum and are required to be repaid monthly in an amount of approximately $0.1 million with a balloon payment due on the maturity date of January 13, 2028. Borrowings are secured by the real property and improv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3</t>
        </is>
      </c>
    </row>
    <row r="3">
      <c r="A3" s="3" t="inlineStr">
        <is>
          <t>Property, Plant and Equipment [Abstract]</t>
        </is>
      </c>
      <c r="B3" s="4" t="inlineStr">
        <is>
          <t xml:space="preserve"> </t>
        </is>
      </c>
    </row>
    <row r="4">
      <c r="A4" s="4" t="inlineStr">
        <is>
          <t>Rental Equipment</t>
        </is>
      </c>
      <c r="B4" s="4" t="inlineStr">
        <is>
          <t xml:space="preserve">Note 7: Rental Equipment Rental equipment, net consisted of the following: (in $000s) September 30, 2023 December 31, 2022 Rental equipment $ 1,399,840 $ 1,360,205 Less: accumulated depreciation (475,525) (476,531) Rental equipment, net $ 924,315 $ 883,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6: Floor Plan Financing Floor plan payables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September 30, 2023, the Company was in compliance with these covenants. The amounts owed under floor plan payables are summarized as follows: (in $000s) September 30, 2023 December 31, 2022 Trade: Daimler Truck Financial $ 131,637 $ 105,447 PACCAR Financial Services 63,292 31,187 Trade floor plan payables $ 194,929 $ 136,634 Non-trade: PNC Equipment Finance, LLC $ 396,891 $ 293,536 Non-trade floor plan payables $ 396,891 $ 293,536 Interest on outstanding floor plan payable balances is due and payable monthly. Floor plan interest expense was $10.1 million and $25.0 million for the three and nine months ended September 30, 2023, respectively, and $3.6 million, and $7.5 million for the three and nine months ended September 30, 2022, respectively. Trade Floor Plan Financing: Daimler Truck Financial The Wholesale Financing Agreement with Daimler Truck Financial (the “Daimler Facility”) bears interest at a rate of U.S. Prime plus 0.80% after an initial interest free period of up to 150 days. The total borrowing capacity under the Daimler Facility is $175.0 million. The Daimler agreement is evergreen and is subject to termination by either party through written notice. PACCAR The Company has an Inventory Financing Agreement with PACCAR Financial Corp that provides the Company with a line of credit of $75.0 million to finance inventory purchases of new Peterbilt and/or Kenworth trucks, tractors, and chassis. Amounts borrowed against this line of credit incur interest at a rate of U.S. Prime Rate minus 0.71%. The PACCAR agreement extends automatically each April and is subject to termination by either party through written notice. References to the Prime Rate in the foregoing agreements represent the rate as published in The Wall Street Journal. Non-Trade Floor Plan Financing: PNC Equipment Finance, LLC Note 8: Long-Term Debt Debt obligations and associated interest rates consisted of the following: (in $000s) September 30, 2023 December 31, 2022 September 30, 2023 December 31, 2022 ABL Facility $ 492,400 $ 437,731 7.2% 6.1% 2029 Secured Notes 920,000 920,000 5.5% 5.5% 2023 Credit Facility 13,800 — 5.8% — Notes payable 24,986 31,661 3.1%-5.0% 3.1%-5.0% Total debt outstanding 1,451,186 1,389,392 Deferred financing fees (23,838) (27,686) Total debt net of deferred financing fees 1,427,348 1,361,706 Less: current maturities (1,286) (6,940) Long-term debt $ 1,426,062 $ 1,354,766 As of September 30, 2023, borrowing availability under the ABL Facility was $254.5 million, and outstanding standby letters of credit were $3.1 million. ABL Facility Borrowings under the ABL Facility bear interest at a floating rate, which, at Buyer’s election, could be (a) in the case of U.S. dollar denominated loans, either (i) SOF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SOFR loans and CDOR rate loans, 1.50% to 2.00%. 2023 Credit Facility On January 13, 2023, the Company entered into a new credit agreement allowing for borrowings of up to $18.0 million (the “2023 Credit Facility”). Proceeds from the credit agreement were used to finance a portion of the Company’s acquisition of real property from a related party in December 2022. A portion of the loan proceeds has been used to finance improvements to the property. In connection with entering into the agreement, the Company received net proceeds of $13.7 million with the ability to draw an additional $4.2 million upon completion of certain construction milestones. Borrowings bear interest at a fixed rate of 5.75% per annum and are required to be repaid monthly in an amount of approximately $0.1 million with a balloon payment due on the maturity date of January 13, 2028. Borrowings are secured by the real property and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9: Earnings Per Share Basic earnings per share is computed by dividing net earnings by the weighted-average number of shares of Common Stock outstanding. Diluted earnings per share includes the effects of potentially dilutive shares of Common Stock, if dilutive. Our potentially dilutive shares aggregated 29.1 million and 29.0 million for the three and nine months ended September 30, 2023, respectively, and 26.4 million and 25.4 million for the three and nine months ended September 30, 2022, respectively, and included warrants, contingently issuable shares, and share-based compensation, and were not included in the computation of diluted earnings per share because they would be anti-dilutive. The following tables set forth the computation of basic and dilutive earnings per share: Three Months Ended September 30, 2023 Three Months Ended September 30, 2022 (in $000s, except per share data) Net Income Weighted Average Shares Per Share Amount Net Loss Weighted Average Shares Per Share Amount Basic earnings $ 9,180 245,810 $ 0.04 $ (2,382) 247,704 $ (0.01) Dilutive common share equivalents — 784 — — — — Diluted earnings $ 9,180 246,594 $ 0.04 $ (2,382) 247,704 $ (0.01) Nine Months Ended September 30, 2023 Nine Months Ended September 30, 2022 (in $000s, except per share data) Net Income Weighted Average Shares Per Share Amount Net Income Weighted Average Shares Per Share Amount Basic earnings $ 34,590 245,987 $ 0.14 $ 7,968 247,448 $ 0.03 Dilutive common share equivalents — 822 — — 478 — Diluted earnings $ 34,590 246,809 $ 0.14 $ 7,968 247,926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0: Equity Preferred Stock As of September 30, 2023 and December 31, 2022, we were authorized to issue 10,000,000 shares of preferred stock with a par value of $0.0001 per share, with such designation, rights and preferences as may be determined from time to time by our board of directors. As of September 30, 2023 and December 31, 2022, there were no shares of preferred stock issued or outstanding. Common Stock On August 2, 2022, the Company’s Board of Directors authorized a stock repurchase program, allowing for the repurchase of up to $30 million of the Company’s ordinary common shares. Under the repurchase program, repurchases can be made from time to tim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the Company to acquire any particular amount of its common stock, and the repurchase program may be suspended or discontinued at any time at the Company’s discretion. As the Company exhausted this program during the quarter, on September 14, 2023, the Board of Directors approved a stock repurchase program that authorizes additional repurchases of up to $25 million of shares of the Company’s ordinary common shares. During the three and nine months ended September 30, 2023, the Company repurchased approximately 2.5 million and 3.1 million shares of its common stock, respectively, which are held in treasury, for a total cost of $15.8 million and $20.1 million including commission fees. At September 30, 2023, $24.4 million was available under the stock repurchase program. Contingently Issuable Shares NESCO Holdings, LP is a Delaware limited partnership holding shares of our common stock. NESCO Holdings, LP is owned and controlled by Energy Capital Partners, and has the right to receive: (1) up to an additional 1,800,000 shares of common stock through July 31, 2024, in increments of 900,000 shares, if the trading price of the common stock exceeds $13.00 per share or $16.00 per share for any 20 trading days during a 30 consecutive trading day period or if a sale transaction of the Company occurs in which the consideration paid per share to holders of common stock of the Company exceeds $13.00 per share or $16.00 per share, and (2) an additional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1: Fair Value Measurements The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September 30, 2023 ABL Facility $ 492,400 $ — $ 492,400 $ — 2029 Secured Notes 920,000 — 809,600 — 2023 Credit Facility 13,800 — 13,800 — Other notes payable 24,986 — 24,986 — Warrant liabilities 603 — — 603 December 31, 2022 ABL Facility $ 437,731 $ — $ 437,731 $ — 2029 Secured Notes 920,000 — 814,200 — Other notes payable 31,661 — 31,661 — Warrant liabilities 3,012 — — 3,012 The carrying amounts of the ABL Facility, the 2023 Credit Facility and other notes payable approximated fair value as of September 30, 2023 and December 31, 2022 based upon terms and conditions available to the Company at those dates in comparison to the terms and conditions of its outstanding debt. The estimated fair value of the 2029 Secured Notes is calculated using Level 2 inputs, based on bid prices obtained from brokers. The Level 3 fair value presented above consists of the fair value of the Non-Public Warrants. The Company estimated the fair value using the Black-Scholes option-pricing model based on the market value of the underlying Common Stock, the remaining contractual term of the warrant, risk-free interest rates and expected dividends, and expected volatility of the price of the underlying Common Stock. The changes in the fair value of the warrant liabilities are recorded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Income Taxes For interim periods, we estimate our annual effective tax rate, exclusive of discrete items, which is derived primarily by our estimate of our valuation allowance as of the end of our fiscal year. The Company’s effective tax rate for the nine months ended September 30, 2023 and 2022 differs from the U.S. federal statutory tax rate due to the recording of valuation allowances. We recorded an income tax expense of $2.7 million for the nine months ended September 30, 2023 resulting in an effective tax rate of 7% compared to an income tax expense of $7.3 million for the comparable prior year period, at an effective tax rate of 48%. The reduction in the effective tax rate for the nine months ended September 30, 2023 compared to same period in 2022, was primarily due to discrete items recorded in the third quarter of 2022, including derivative mark-to-market adjustments and certain tax attribute changes related to personal property. On August 16, 2022, the U.S. enacted the Inflation Reduction Act of 2022 (“IRA”), which, among other things, implements a 15% minimum tax for certain large corporations, a 1% excise tax on net stock repurchases, and several tax incentives to promote clean energy. The IRA is effective for tax years beginning after December 31, 2022. The IRA does not have a material effect on our consolidated financial statements. We will continue to monitor the additional guidance from the Internal Revenue Service (the “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allow insurance recoveries related to punitive damages. For matters pertaining to the pre-acquisition activities of Custom Truck One Source, L.P. (“Custom Truck LP”), the sellers of Custom Truck LP have agreed to indemnify the Company for losses arising out of the breach of pre-closing covenants in the purchase agreement and certain indemnified tax matters discussed below, with recourse limited to $10.0 million and $8.5 million escrow accounts, respectively. From time to time, the Company may be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RS. The IRS issued an assessment on October 28, 2020 in an aggregate amount of $2.4 million for the 2015 periods, alleging that certain types of sold equipment are not eligible for the Mobile Machinery Exemption set forth in the Internal Revenue Code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4353</v>
      </c>
      <c r="C4" s="6" t="n">
        <v>357780</v>
      </c>
      <c r="D4" s="6" t="n">
        <v>1343346</v>
      </c>
      <c r="E4" s="6" t="n">
        <v>108636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42469</v>
      </c>
      <c r="C6" s="5" t="n">
        <v>42612</v>
      </c>
      <c r="D6" s="5" t="n">
        <v>126415</v>
      </c>
      <c r="E6" s="5" t="n">
        <v>130900</v>
      </c>
    </row>
    <row r="7">
      <c r="A7" s="4" t="inlineStr">
        <is>
          <t>Total cost of revenue</t>
        </is>
      </c>
      <c r="B7" s="5" t="n">
        <v>327197</v>
      </c>
      <c r="C7" s="5" t="n">
        <v>269608</v>
      </c>
      <c r="D7" s="5" t="n">
        <v>1015910</v>
      </c>
      <c r="E7" s="5" t="n">
        <v>830939</v>
      </c>
    </row>
    <row r="8">
      <c r="A8" s="4" t="inlineStr">
        <is>
          <t>Gross Profit</t>
        </is>
      </c>
      <c r="B8" s="5" t="n">
        <v>107156</v>
      </c>
      <c r="C8" s="5" t="n">
        <v>88172</v>
      </c>
      <c r="D8" s="5" t="n">
        <v>327436</v>
      </c>
      <c r="E8" s="5" t="n">
        <v>25542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56955</v>
      </c>
      <c r="C10" s="5" t="n">
        <v>49835</v>
      </c>
      <c r="D10" s="5" t="n">
        <v>171974</v>
      </c>
      <c r="E10" s="5" t="n">
        <v>152269</v>
      </c>
    </row>
    <row r="11">
      <c r="A11" s="4" t="inlineStr">
        <is>
          <t>Amortization</t>
        </is>
      </c>
      <c r="B11" s="5" t="n">
        <v>6698</v>
      </c>
      <c r="C11" s="5" t="n">
        <v>6794</v>
      </c>
      <c r="D11" s="5" t="n">
        <v>19976</v>
      </c>
      <c r="E11" s="5" t="n">
        <v>27000</v>
      </c>
    </row>
    <row r="12">
      <c r="A12" s="4" t="inlineStr">
        <is>
          <t>Non-rental depreciation</t>
        </is>
      </c>
      <c r="B12" s="5" t="n">
        <v>2602</v>
      </c>
      <c r="C12" s="5" t="n">
        <v>1938</v>
      </c>
      <c r="D12" s="5" t="n">
        <v>7973</v>
      </c>
      <c r="E12" s="5" t="n">
        <v>7302</v>
      </c>
    </row>
    <row r="13">
      <c r="A13" s="4" t="inlineStr">
        <is>
          <t>Transaction expenses and other</t>
        </is>
      </c>
      <c r="B13" s="5" t="n">
        <v>2890</v>
      </c>
      <c r="C13" s="5" t="n">
        <v>6498</v>
      </c>
      <c r="D13" s="5" t="n">
        <v>10039</v>
      </c>
      <c r="E13" s="5" t="n">
        <v>17192</v>
      </c>
    </row>
    <row r="14">
      <c r="A14" s="4" t="inlineStr">
        <is>
          <t>Total operating expenses</t>
        </is>
      </c>
      <c r="B14" s="5" t="n">
        <v>69145</v>
      </c>
      <c r="C14" s="5" t="n">
        <v>65065</v>
      </c>
      <c r="D14" s="5" t="n">
        <v>209962</v>
      </c>
      <c r="E14" s="5" t="n">
        <v>203763</v>
      </c>
    </row>
    <row r="15">
      <c r="A15" s="4" t="inlineStr">
        <is>
          <t>Operating Income</t>
        </is>
      </c>
      <c r="B15" s="5" t="n">
        <v>38011</v>
      </c>
      <c r="C15" s="5" t="n">
        <v>23107</v>
      </c>
      <c r="D15" s="5" t="n">
        <v>117474</v>
      </c>
      <c r="E15" s="5" t="n">
        <v>51660</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34144</v>
      </c>
      <c r="C17" s="5" t="n">
        <v>22887</v>
      </c>
      <c r="D17" s="5" t="n">
        <v>94945</v>
      </c>
      <c r="E17" s="5" t="n">
        <v>62324</v>
      </c>
    </row>
    <row r="18">
      <c r="A18" s="4" t="inlineStr">
        <is>
          <t>Financing and other income</t>
        </is>
      </c>
      <c r="B18" s="5" t="n">
        <v>-5745</v>
      </c>
      <c r="C18" s="5" t="n">
        <v>-1747</v>
      </c>
      <c r="D18" s="5" t="n">
        <v>-14744</v>
      </c>
      <c r="E18" s="5" t="n">
        <v>-25905</v>
      </c>
    </row>
    <row r="19">
      <c r="A19" s="4" t="inlineStr">
        <is>
          <t>Total other expense</t>
        </is>
      </c>
      <c r="B19" s="5" t="n">
        <v>28399</v>
      </c>
      <c r="C19" s="5" t="n">
        <v>21140</v>
      </c>
      <c r="D19" s="5" t="n">
        <v>80201</v>
      </c>
      <c r="E19" s="5" t="n">
        <v>36419</v>
      </c>
    </row>
    <row r="20">
      <c r="A20" s="4" t="inlineStr">
        <is>
          <t>Income Before Income Taxes</t>
        </is>
      </c>
      <c r="B20" s="5" t="n">
        <v>9612</v>
      </c>
      <c r="C20" s="5" t="n">
        <v>1967</v>
      </c>
      <c r="D20" s="5" t="n">
        <v>37273</v>
      </c>
      <c r="E20" s="5" t="n">
        <v>15241</v>
      </c>
    </row>
    <row r="21">
      <c r="A21" s="4" t="inlineStr">
        <is>
          <t>Income Tax Expense</t>
        </is>
      </c>
      <c r="B21" s="5" t="n">
        <v>432</v>
      </c>
      <c r="C21" s="5" t="n">
        <v>4349</v>
      </c>
      <c r="D21" s="5" t="n">
        <v>2683</v>
      </c>
      <c r="E21" s="5" t="n">
        <v>7273</v>
      </c>
    </row>
    <row r="22">
      <c r="A22" s="4" t="inlineStr">
        <is>
          <t>Net Income (Loss)</t>
        </is>
      </c>
      <c r="B22" s="5" t="n">
        <v>9180</v>
      </c>
      <c r="C22" s="5" t="n">
        <v>-2382</v>
      </c>
      <c r="D22" s="5" t="n">
        <v>34590</v>
      </c>
      <c r="E22" s="5" t="n">
        <v>796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foreign currency translation adjustments</t>
        </is>
      </c>
      <c r="B24" s="5" t="n">
        <v>-2823</v>
      </c>
      <c r="C24" s="5" t="n">
        <v>-7651</v>
      </c>
      <c r="D24" s="5" t="n">
        <v>-259</v>
      </c>
      <c r="E24" s="5" t="n">
        <v>-10287</v>
      </c>
    </row>
    <row r="25">
      <c r="A25" s="4" t="inlineStr">
        <is>
          <t>Other Comprehensive Loss</t>
        </is>
      </c>
      <c r="B25" s="5" t="n">
        <v>-2823</v>
      </c>
      <c r="C25" s="5" t="n">
        <v>-7651</v>
      </c>
      <c r="D25" s="5" t="n">
        <v>-259</v>
      </c>
      <c r="E25" s="5" t="n">
        <v>-10287</v>
      </c>
    </row>
    <row r="26">
      <c r="A26" s="4" t="inlineStr">
        <is>
          <t>Comprehensive Income (Loss)</t>
        </is>
      </c>
      <c r="B26" s="6" t="n">
        <v>6357</v>
      </c>
      <c r="C26" s="6" t="n">
        <v>-10033</v>
      </c>
      <c r="D26" s="6" t="n">
        <v>34331</v>
      </c>
      <c r="E26" s="6" t="n">
        <v>-2319</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04</v>
      </c>
      <c r="C28" s="7" t="n">
        <v>-0.01</v>
      </c>
      <c r="D28" s="7" t="n">
        <v>0.14</v>
      </c>
      <c r="E28" s="7" t="n">
        <v>0.03</v>
      </c>
    </row>
    <row r="29">
      <c r="A29" s="4" t="inlineStr">
        <is>
          <t>Diluted (in dollars per share)</t>
        </is>
      </c>
      <c r="B29" s="7" t="n">
        <v>0.04</v>
      </c>
      <c r="C29" s="7" t="n">
        <v>-0.01</v>
      </c>
      <c r="D29" s="7" t="n">
        <v>0.14</v>
      </c>
      <c r="E29" s="7" t="n">
        <v>0.03</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45810</v>
      </c>
      <c r="C31" s="5" t="n">
        <v>247704</v>
      </c>
      <c r="D31" s="5" t="n">
        <v>245987</v>
      </c>
      <c r="E31" s="5" t="n">
        <v>247448</v>
      </c>
    </row>
    <row r="32">
      <c r="A32" s="4" t="inlineStr">
        <is>
          <t>Diluted (in shares)</t>
        </is>
      </c>
      <c r="B32" s="5" t="n">
        <v>246594</v>
      </c>
      <c r="C32" s="5" t="n">
        <v>247704</v>
      </c>
      <c r="D32" s="5" t="n">
        <v>246809</v>
      </c>
      <c r="E32" s="5" t="n">
        <v>247926</v>
      </c>
    </row>
    <row r="33">
      <c r="A33" s="4" t="inlineStr">
        <is>
          <t>Rental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18209</v>
      </c>
      <c r="C35" s="6" t="n">
        <v>115010</v>
      </c>
      <c r="D35" s="6" t="n">
        <v>358666</v>
      </c>
      <c r="E35" s="6" t="n">
        <v>336210</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goods and service</t>
        </is>
      </c>
      <c r="B37" s="5" t="n">
        <v>29874</v>
      </c>
      <c r="C37" s="5" t="n">
        <v>28207</v>
      </c>
      <c r="D37" s="5" t="n">
        <v>91754</v>
      </c>
      <c r="E37" s="5" t="n">
        <v>82791</v>
      </c>
    </row>
    <row r="38">
      <c r="A38" s="4" t="inlineStr">
        <is>
          <t>Equipment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283079</v>
      </c>
      <c r="C40" s="5" t="n">
        <v>210903</v>
      </c>
      <c r="D40" s="5" t="n">
        <v>886486</v>
      </c>
      <c r="E40" s="5" t="n">
        <v>656595</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goods and service</t>
        </is>
      </c>
      <c r="B42" s="5" t="n">
        <v>228912</v>
      </c>
      <c r="C42" s="5" t="n">
        <v>173588</v>
      </c>
      <c r="D42" s="5" t="n">
        <v>720303</v>
      </c>
      <c r="E42" s="5" t="n">
        <v>545461</v>
      </c>
    </row>
    <row r="43">
      <c r="A43" s="4" t="inlineStr">
        <is>
          <t>Parts sales and servic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3065</v>
      </c>
      <c r="C45" s="5" t="n">
        <v>31867</v>
      </c>
      <c r="D45" s="5" t="n">
        <v>98194</v>
      </c>
      <c r="E45" s="5" t="n">
        <v>93557</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Cost of goods and service</t>
        </is>
      </c>
      <c r="B47" s="6" t="n">
        <v>25942</v>
      </c>
      <c r="C47" s="6" t="n">
        <v>25201</v>
      </c>
      <c r="D47" s="6" t="n">
        <v>77438</v>
      </c>
      <c r="E47" s="6" t="n">
        <v>717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14: Related Parties The Company has transactions with related parties as summarized below. Rentals and Sales — The Company rents and sells equipment and provides services to R&amp;M Equipment Rental, a business partially owned by members of the Company’s management. The Company also rents equipment and purchases inventory from R&amp;M Equipment Rental. Prior to August 1, 2022, Energy Capital Partners (“ECP”), a stockholder of the Company, and its affiliates had ownership interests in PLH Group, Inc., which was a customer of the Company. Facilities Leases and Other — The Company leased certain facilities, as well as purchased aircraft charter services, from entities owned by members of the Company’s management and their immediate families. Lease and charter services payments related to these transactions are immaterial. Rent and air travel expenses are recorded in selling, general, and administrative expenses. In December 2022, the Company terminated the lease agreements and purchased the facilities and land from these related parties for a purchase price of approximately $15.4 million. Management Fees — The Company entered into the Corporate Advisory Services Agreement with Platinum effective in April 2021, under which management fees are payable to Platinum quarterly. The management fees are recorded in transaction expenses and other in the Company’s Consolidated Statements of Operations and Comprehensive Income (Loss). A summary of the transactions with the foregoing related parties included in the Condensed Consolidated Statements of Operations and Comprehensive Income (Loss) is as follows: Three Months Ended September 30, Nine Months Ended September 30, (in $000s) 2023 2022 2023 2022 Total revenues from transactions with related parties $ 4,728 $ 8,385 $ 23,231 $ 27,128 Expenses incurred from transactions with related parties included in cost of revenue $ 239 $ 297 $ 1,091 $ 2,109 Expenses incurred from transactions with related parties included in operating expenses $ 1,391 $ 1,398 $ 4,154 $ 4,635 Amounts receivable from/payable to related parties included in the Condensed Consolidated Balance Sheets are as follows: (in $000s) September 30, 2023 December 31, 2022 Accounts receivable from related parties $ 695 $ 5,053 Accounts payable to related parties $ 140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15: Segments Our operations are primarily organized and managed by operating segment. Operating segment performance and resource allocations are primarily based on gross profit. Intersegment sales and any related profits are eliminated in consolidation. We manage the business in three reporting segments: Equipment Rental Solutions (“ERS”), Truck and Equipment Sales (“TES”) and Aftermarket Parts and Services (“APS”). The Company’s segment results are presented in the tables below: Three Months Ended September 30, 2023 (in $000s) ERS TES APS Total Revenue: Rental $ 114,929 $ — $ 3,280 $ 118,209 Equipment sales 52,175 230,904 — 283,079 Parts and services — — 33,065 33,065 Total revenue 167,104 230,904 36,345 434,353 Cost of revenue: Rentals/parts and services 29,613 — 26,203 55,816 Equipment sales 37,828 191,084 — 228,912 Depreciation of rental equipment 41,652 — 817 42,469 Total cost of revenue 109,093 191,084 27,020 327,197 Gross profit $ 58,011 $ 39,820 $ 9,325 $ 107,156 Three Months Ended September 30, 2022 (in $000s) ERS TES APS Total Revenue: Rental $ 112,009 $ — $ 3,001 $ 115,010 Equipment sales 37,121 173,782 — 210,903 Parts and services — — 31,867 31,867 Total revenue 149,130 173,782 34,868 357,780 Cost of revenue: Rentals/parts and services 27,221 — 26,187 53,408 Equipment sales 27,015 146,573 — 173,588 Depreciation of rental equipment 41,776 — 836 42,612 Total cost of revenue 96,012 146,573 27,023 269,608 Gross profit $ 53,118 $ 27,209 $ 7,845 $ 88,172 Nine Months Ended September 30, 2023 (in $000s) ERS TES APS Total Revenue: Rental $ 346,545 $ — $ 12,121 $ 358,666 Equipment sales 195,005 691,481 — 886,486 Parts and services — — 98,194 98,194 Total revenue 541,550 691,481 110,315 1,343,346 Cost of revenue: Rentals/parts and services 90,014 — 79,178 169,192 Equipment sales 148,711 571,592 — 720,303 Depreciation of rental equipment 123,969 — 2,446 126,415 Total cost of revenue 362,694 571,592 81,624 1,015,910 Gross profit $ 178,856 $ 119,889 $ 28,691 $ 327,436 Nine Months Ended September 30, 2022 (in $000s) ERS TES APS Total Revenue: Rental $ 325,679 $ — $ 10,531 $ 336,210 Equipment sales 133,674 522,921 — 656,595 Parts and services — — 93,557 93,557 Total revenue 459,353 522,921 104,088 1,086,362 Cost of revenue: Rentals/parts and services 79,863 — 74,715 154,578 Equipment sales 100,663 444,798 — 545,461 Depreciation of rental equipment 128,126 — 2,774 130,900 Total cost of revenue 308,652 444,798 77,489 830,939 Gross profit $ 150,701 $ 78,123 $ 26,599 $ 255,423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income before income taxes: Three Months Ended September 30, Nine Months Ended September 30, (in $000s) 2023 2022 2023 2022 Gross Profit $ 107,156 $ 88,172 $ 327,436 $ 255,423 Selling, general and administrative expenses 56,955 49,835 171,974 152,269 Amortization 6,698 6,794 19,976 27,000 Non-rental depreciation 2,602 1,938 7,973 7,302 Transaction expenses and other 2,890 6,498 10,039 17,192 Interest expense, net 34,144 22,887 94,945 62,324 Financing and other income (5,745) (1,747) (14,744) (25,905) Income Before Income Taxes $ 9,612 $ 1,967 $ 37,273 $ 15,241 The following table presents total assets by country: (in $000s) September 30, 2023 December 31, 2022 Assets: United States $ 3,109,472 $ 2,830,958 Canada 118,198 107,254 Total Assets $ 3,227,670 $ 2,938,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accompanying condensed consolidated financial statements have been prepared in accordance with United States generally accepted accounting principles (“GAAP”).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2,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t>
        </is>
      </c>
    </row>
    <row r="6">
      <c r="A6" s="4" t="inlineStr">
        <is>
          <t>Accounting Pronouncements Recently Adopted</t>
        </is>
      </c>
      <c r="B6" s="4" t="inlineStr">
        <is>
          <t>Accounting Pronouncements Recently Adopted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applies the guidance in ASU 2021-08 prospectively to any future business combinations occurring on or after the effective date. Financing Receivables . In March 2022, the FASB issued ASU No. 2022-02, Financial Instruments—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Geographic Areas</t>
        </is>
      </c>
      <c r="B4" s="4" t="inlineStr">
        <is>
          <t xml:space="preserve">The Company had total revenue in the following geographic areas: Three Months Ended September 30, Nine Months Ended September 30, (in $000s) 2023 2022 2023 2022 United States $ 424,513 $ 347,093 $ 1,305,292 $ 1,056,324 Canada 9,840 10,687 38,054 30,038 Total revenue $ 434,353 $ 357,780 $ 1,343,346 $ 1,086,362 </t>
        </is>
      </c>
    </row>
    <row r="5">
      <c r="A5" s="4" t="inlineStr">
        <is>
          <t>Schedule of Revenue by Major Product and Service Line</t>
        </is>
      </c>
      <c r="B5" s="4" t="inlineStr">
        <is>
          <t xml:space="preserve">The Company’s revenue by major product and service line for the three and nine months ended September 30, 2023 and 2022 are presented in the table below. Three Months Ended September 30, Three Months Ended September 30, 2023 2022 (in $000s) Topic 842 Topic 606 Total Topic 842 Topic 606 Total Rental: Rental $ 112,373 $ — $ 112,373 $ 110,054 $ — $ 110,054 Shipping and handling — 5,836 5,836 — 4,956 4,956 Total rental revenue 112,373 5,836 118,209 110,054 4,956 115,010 Sales and services: Equipment sales 12,760 270,319 283,079 4,456 206,447 210,903 Parts and services 4,216 28,849 33,065 970 30,897 31,867 Total sales and services 16,976 299,168 316,144 5,426 237,344 242,770 Total revenue $ 129,349 $ 305,004 $ 434,353 $ 115,480 $ 242,300 $ 357,780 Nine Months Ended September 30, Nine Months Ended September 30, 2023 2022 (in $000s) Topic 842 Topic 606 Total Topic 842 Topic 606 Total Rental: Rental $ 339,896 $ — $ 339,896 $ 322,634 $ — $ 322,634 Shipping and handling — 18,770 18,770 — 13,576 13,576 Total rental revenue 339,896 18,770 358,666 322,634 13,576 336,210 Sales and services: Equipment sales 56,535 829,951 886,486 20,572 636,023 656,595 Parts and services 15,969 82,225 98,194 8,949 84,608 93,557 Total sales and services 72,504 912,176 984,680 29,521 720,631 750,152 Total revenue $ 412,400 $ 930,946 $ 1,343,346 $ 352,155 $ 734,207 $ 1,086,362 </t>
        </is>
      </c>
    </row>
    <row r="6">
      <c r="A6" s="4" t="inlineStr">
        <is>
          <t>Schedule of Accounts Receivable, Net</t>
        </is>
      </c>
      <c r="B6" s="4" t="inlineStr">
        <is>
          <t xml:space="preserve">Accounts receivable, net consisted of the following: (in $000s) September 30, 2023 December 31, 2022 Accounts receivable $ 170,514 $ 212,347 Less: allowance for doubtful accounts (14,209) (19,241) Accounts receivable, net $ 156,305 $ 193,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Type Leases (Tables)</t>
        </is>
      </c>
      <c r="B1" s="2" t="inlineStr">
        <is>
          <t>9 Months Ended</t>
        </is>
      </c>
    </row>
    <row r="2">
      <c r="B2" s="2" t="inlineStr">
        <is>
          <t>Sep. 30, 2023</t>
        </is>
      </c>
    </row>
    <row r="3">
      <c r="A3" s="3" t="inlineStr">
        <is>
          <t>Leases [Abstract]</t>
        </is>
      </c>
      <c r="B3" s="4" t="inlineStr">
        <is>
          <t xml:space="preserve"> </t>
        </is>
      </c>
    </row>
    <row r="4">
      <c r="A4" s="4" t="inlineStr">
        <is>
          <t>Schedule of Revenue from Sales-Type Leases</t>
        </is>
      </c>
      <c r="B4" s="4" t="inlineStr">
        <is>
          <t xml:space="preserve">Revenue from sales-type leases was as follows: Three Months Ended September 30, Nine Months Ended September 30, (in $000s) 2023 2022 2023 2022 Equipment sales $ 12,760 $ 7,099 $ 56,535 $ 27,007 Cost of equipment sales 11,714 5,938 54,354 23,073 Gross profit $ 1,046 $ 1,161 $ 2,181 $ 3,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000s) September 30, 2023 December 31, 2022 Whole goods $ 750,047 $ 468,557 Aftermarket parts and services inventory 138,708 128,167 Inventory $ 888,755 $ 596,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loor Plan Financing (Tables)</t>
        </is>
      </c>
      <c r="B1" s="2" t="inlineStr">
        <is>
          <t>9 Months Ended</t>
        </is>
      </c>
    </row>
    <row r="2">
      <c r="B2" s="2" t="inlineStr">
        <is>
          <t>Sep. 30, 2023</t>
        </is>
      </c>
    </row>
    <row r="3">
      <c r="A3" s="3" t="inlineStr">
        <is>
          <t>Debt Disclosure [Abstract]</t>
        </is>
      </c>
      <c r="B3" s="4" t="inlineStr">
        <is>
          <t xml:space="preserve"> </t>
        </is>
      </c>
    </row>
    <row r="4">
      <c r="A4" s="4" t="inlineStr">
        <is>
          <t>Schedule of Floor Plan Payables</t>
        </is>
      </c>
      <c r="B4" s="4" t="inlineStr">
        <is>
          <t xml:space="preserve">The amounts owed under floor plan payables are summarized as follows: (in $000s) September 30, 2023 December 31, 2022 Trade: Daimler Truck Financial $ 131,637 $ 105,447 PACCAR Financial Services 63,292 31,187 Trade floor plan payables $ 194,929 $ 136,634 Non-trade: PNC Equipment Finance, LLC $ 396,891 $ 293,536 Non-trade floor plan payables $ 396,891 $ 293,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Rental Equipment, Net</t>
        </is>
      </c>
      <c r="B4" s="4" t="inlineStr">
        <is>
          <t xml:space="preserve">Rental equipment, net consisted of the following: (in $000s) September 30, 2023 December 31, 2022 Rental equipment $ 1,399,840 $ 1,360,205 Less: accumulated depreciation (475,525) (476,531) Rental equipment, net $ 924,315 $ 883,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 and Associated Interest Rates</t>
        </is>
      </c>
      <c r="B4" s="4" t="inlineStr">
        <is>
          <t xml:space="preserve">Debt obligations and associated interest rates consisted of the following: (in $000s) September 30, 2023 December 31, 2022 September 30, 2023 December 31, 2022 ABL Facility $ 492,400 $ 437,731 7.2% 6.1% 2029 Secured Notes 920,000 920,000 5.5% 5.5% 2023 Credit Facility 13,800 — 5.8% — Notes payable 24,986 31,661 3.1%-5.0% 3.1%-5.0% Total debt outstanding 1,451,186 1,389,392 Deferred financing fees (23,838) (27,686) Total debt net of deferred financing fees 1,427,348 1,361,706 Less: current maturities (1,286) (6,940) Long-term debt $ 1,426,062 $ 1,354,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93</v>
      </c>
      <c r="C3" s="6" t="n">
        <v>14360</v>
      </c>
    </row>
    <row r="4">
      <c r="A4" s="4" t="inlineStr">
        <is>
          <t>Accounts receivable, net</t>
        </is>
      </c>
      <c r="B4" s="5" t="n">
        <v>156305</v>
      </c>
      <c r="C4" s="5" t="n">
        <v>193106</v>
      </c>
    </row>
    <row r="5">
      <c r="A5" s="4" t="inlineStr">
        <is>
          <t>Financing receivables, net</t>
        </is>
      </c>
      <c r="B5" s="5" t="n">
        <v>41914</v>
      </c>
      <c r="C5" s="5" t="n">
        <v>38271</v>
      </c>
    </row>
    <row r="6">
      <c r="A6" s="4" t="inlineStr">
        <is>
          <t>Inventory</t>
        </is>
      </c>
      <c r="B6" s="5" t="n">
        <v>888755</v>
      </c>
      <c r="C6" s="5" t="n">
        <v>596724</v>
      </c>
    </row>
    <row r="7">
      <c r="A7" s="4" t="inlineStr">
        <is>
          <t>Prepaid expenses and other</t>
        </is>
      </c>
      <c r="B7" s="5" t="n">
        <v>21036</v>
      </c>
      <c r="C7" s="5" t="n">
        <v>25784</v>
      </c>
    </row>
    <row r="8">
      <c r="A8" s="4" t="inlineStr">
        <is>
          <t>Total current assets</t>
        </is>
      </c>
      <c r="B8" s="5" t="n">
        <v>1116803</v>
      </c>
      <c r="C8" s="5" t="n">
        <v>868245</v>
      </c>
    </row>
    <row r="9">
      <c r="A9" s="4" t="inlineStr">
        <is>
          <t>Property and equipment, net</t>
        </is>
      </c>
      <c r="B9" s="5" t="n">
        <v>136567</v>
      </c>
      <c r="C9" s="5" t="n">
        <v>121956</v>
      </c>
    </row>
    <row r="10">
      <c r="A10" s="4" t="inlineStr">
        <is>
          <t>Rental equipment, net</t>
        </is>
      </c>
      <c r="B10" s="5" t="n">
        <v>924315</v>
      </c>
      <c r="C10" s="5" t="n">
        <v>883674</v>
      </c>
    </row>
    <row r="11">
      <c r="A11" s="4" t="inlineStr">
        <is>
          <t>Goodwill</t>
        </is>
      </c>
      <c r="B11" s="5" t="n">
        <v>703812</v>
      </c>
      <c r="C11" s="5" t="n">
        <v>703827</v>
      </c>
    </row>
    <row r="12">
      <c r="A12" s="4" t="inlineStr">
        <is>
          <t>Intangible assets, net</t>
        </is>
      </c>
      <c r="B12" s="5" t="n">
        <v>284146</v>
      </c>
      <c r="C12" s="5" t="n">
        <v>304132</v>
      </c>
    </row>
    <row r="13">
      <c r="A13" s="4" t="inlineStr">
        <is>
          <t>Operating lease assets</t>
        </is>
      </c>
      <c r="B13" s="5" t="n">
        <v>36920</v>
      </c>
      <c r="C13" s="5" t="n">
        <v>29434</v>
      </c>
    </row>
    <row r="14">
      <c r="A14" s="4" t="inlineStr">
        <is>
          <t>Other assets</t>
        </is>
      </c>
      <c r="B14" s="5" t="n">
        <v>25107</v>
      </c>
      <c r="C14" s="5" t="n">
        <v>26944</v>
      </c>
    </row>
    <row r="15">
      <c r="A15" s="4" t="inlineStr">
        <is>
          <t>Total Assets</t>
        </is>
      </c>
      <c r="B15" s="5" t="n">
        <v>3227670</v>
      </c>
      <c r="C15" s="5" t="n">
        <v>2938212</v>
      </c>
    </row>
    <row r="16">
      <c r="A16" s="3" t="inlineStr">
        <is>
          <t>Current Liabilities</t>
        </is>
      </c>
      <c r="B16" s="4" t="inlineStr">
        <is>
          <t xml:space="preserve"> </t>
        </is>
      </c>
      <c r="C16" s="4" t="inlineStr">
        <is>
          <t xml:space="preserve"> </t>
        </is>
      </c>
    </row>
    <row r="17">
      <c r="A17" s="4" t="inlineStr">
        <is>
          <t>Accounts payable</t>
        </is>
      </c>
      <c r="B17" s="5" t="n">
        <v>130466</v>
      </c>
      <c r="C17" s="5" t="n">
        <v>87255</v>
      </c>
    </row>
    <row r="18">
      <c r="A18" s="4" t="inlineStr">
        <is>
          <t>Accrued expenses</t>
        </is>
      </c>
      <c r="B18" s="5" t="n">
        <v>72550</v>
      </c>
      <c r="C18" s="5" t="n">
        <v>68784</v>
      </c>
    </row>
    <row r="19">
      <c r="A19" s="4" t="inlineStr">
        <is>
          <t>Deferred revenue and customer deposits</t>
        </is>
      </c>
      <c r="B19" s="5" t="n">
        <v>22641</v>
      </c>
      <c r="C19" s="5" t="n">
        <v>34671</v>
      </c>
    </row>
    <row r="20">
      <c r="A20" s="4" t="inlineStr">
        <is>
          <t>Floor plan payables - trade</t>
        </is>
      </c>
      <c r="B20" s="5" t="n">
        <v>194929</v>
      </c>
      <c r="C20" s="5" t="n">
        <v>136634</v>
      </c>
    </row>
    <row r="21">
      <c r="A21" s="4" t="inlineStr">
        <is>
          <t>Floor plan payables - non-trade</t>
        </is>
      </c>
      <c r="B21" s="5" t="n">
        <v>396891</v>
      </c>
      <c r="C21" s="5" t="n">
        <v>293536</v>
      </c>
    </row>
    <row r="22">
      <c r="A22" s="4" t="inlineStr">
        <is>
          <t>Operating lease liabilities - current</t>
        </is>
      </c>
      <c r="B22" s="5" t="n">
        <v>6198</v>
      </c>
      <c r="C22" s="5" t="n">
        <v>5262</v>
      </c>
    </row>
    <row r="23">
      <c r="A23" s="4" t="inlineStr">
        <is>
          <t>Current maturities of long-term debt</t>
        </is>
      </c>
      <c r="B23" s="5" t="n">
        <v>1286</v>
      </c>
      <c r="C23" s="5" t="n">
        <v>6940</v>
      </c>
    </row>
    <row r="24">
      <c r="A24" s="4" t="inlineStr">
        <is>
          <t>Current portion of finance lease obligations</t>
        </is>
      </c>
      <c r="B24" s="5" t="n">
        <v>0</v>
      </c>
      <c r="C24" s="5" t="n">
        <v>1796</v>
      </c>
    </row>
    <row r="25">
      <c r="A25" s="4" t="inlineStr">
        <is>
          <t>Total current liabilities</t>
        </is>
      </c>
      <c r="B25" s="5" t="n">
        <v>824961</v>
      </c>
      <c r="C25" s="5" t="n">
        <v>634878</v>
      </c>
    </row>
    <row r="26">
      <c r="A26" s="4" t="inlineStr">
        <is>
          <t>Long-term debt, net</t>
        </is>
      </c>
      <c r="B26" s="5" t="n">
        <v>1426062</v>
      </c>
      <c r="C26" s="5" t="n">
        <v>1354766</v>
      </c>
    </row>
    <row r="27">
      <c r="A27" s="4" t="inlineStr">
        <is>
          <t>Finance leases</t>
        </is>
      </c>
      <c r="B27" s="5" t="n">
        <v>0</v>
      </c>
      <c r="C27" s="5" t="n">
        <v>3206</v>
      </c>
    </row>
    <row r="28">
      <c r="A28" s="4" t="inlineStr">
        <is>
          <t>Operating lease liabilities - noncurrent</t>
        </is>
      </c>
      <c r="B28" s="5" t="n">
        <v>31559</v>
      </c>
      <c r="C28" s="5" t="n">
        <v>24818</v>
      </c>
    </row>
    <row r="29">
      <c r="A29" s="4" t="inlineStr">
        <is>
          <t>Deferred income taxes</t>
        </is>
      </c>
      <c r="B29" s="5" t="n">
        <v>31091</v>
      </c>
      <c r="C29" s="5" t="n">
        <v>29086</v>
      </c>
    </row>
    <row r="30">
      <c r="A30" s="4" t="inlineStr">
        <is>
          <t>Derivative, warrants and other liabilities</t>
        </is>
      </c>
      <c r="B30" s="5" t="n">
        <v>606</v>
      </c>
      <c r="C30" s="5" t="n">
        <v>3015</v>
      </c>
    </row>
    <row r="31">
      <c r="A31" s="4" t="inlineStr">
        <is>
          <t>Total long-term liabilities</t>
        </is>
      </c>
      <c r="B31" s="5" t="n">
        <v>1489318</v>
      </c>
      <c r="C31" s="5" t="n">
        <v>1414891</v>
      </c>
    </row>
    <row r="32">
      <c r="A32" s="3" t="inlineStr">
        <is>
          <t>Stockholders' Equity</t>
        </is>
      </c>
      <c r="B32" s="4" t="inlineStr">
        <is>
          <t xml:space="preserve"> </t>
        </is>
      </c>
      <c r="C32" s="4" t="inlineStr">
        <is>
          <t xml:space="preserve"> </t>
        </is>
      </c>
    </row>
    <row r="33">
      <c r="A33" s="4" t="inlineStr">
        <is>
          <t>Common stock — $0.0001 par value, 500,000,000 shares authorized, 249,538,314 and 248,311,104 shares issued and outstanding, at September 30, 2023 and December 31, 2022, respectively</t>
        </is>
      </c>
      <c r="B33" s="5" t="n">
        <v>25</v>
      </c>
      <c r="C33" s="5" t="n">
        <v>25</v>
      </c>
    </row>
    <row r="34">
      <c r="A34" s="4" t="inlineStr">
        <is>
          <t>Treasury stock, at cost — 5,630,643 and 2,241,069 shares at September 30, 2023 and December 31, 2022, respectively</t>
        </is>
      </c>
      <c r="B34" s="5" t="n">
        <v>-37256</v>
      </c>
      <c r="C34" s="5" t="n">
        <v>-15537</v>
      </c>
    </row>
    <row r="35">
      <c r="A35" s="4" t="inlineStr">
        <is>
          <t>Additional paid-in capital</t>
        </is>
      </c>
      <c r="B35" s="5" t="n">
        <v>1533823</v>
      </c>
      <c r="C35" s="5" t="n">
        <v>1521487</v>
      </c>
    </row>
    <row r="36">
      <c r="A36" s="4" t="inlineStr">
        <is>
          <t>Accumulated other comprehensive loss</t>
        </is>
      </c>
      <c r="B36" s="5" t="n">
        <v>-9206</v>
      </c>
      <c r="C36" s="5" t="n">
        <v>-8947</v>
      </c>
    </row>
    <row r="37">
      <c r="A37" s="4" t="inlineStr">
        <is>
          <t>Accumulated deficit</t>
        </is>
      </c>
      <c r="B37" s="5" t="n">
        <v>-573995</v>
      </c>
      <c r="C37" s="5" t="n">
        <v>-608585</v>
      </c>
    </row>
    <row r="38">
      <c r="A38" s="4" t="inlineStr">
        <is>
          <t>Total stockholders' equity</t>
        </is>
      </c>
      <c r="B38" s="5" t="n">
        <v>913391</v>
      </c>
      <c r="C38" s="5" t="n">
        <v>888443</v>
      </c>
    </row>
    <row r="39">
      <c r="A39" s="4" t="inlineStr">
        <is>
          <t>Total Liabilities and Stockholders' Equity</t>
        </is>
      </c>
      <c r="B39" s="6" t="n">
        <v>3227670</v>
      </c>
      <c r="C39" s="6" t="n">
        <v>293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ive Earnings Per Share</t>
        </is>
      </c>
      <c r="B4" s="4" t="inlineStr">
        <is>
          <t xml:space="preserve">The following tables set forth the computation of basic and dilutive earnings per share: Three Months Ended September 30, 2023 Three Months Ended September 30, 2022 (in $000s, except per share data) Net Income Weighted Average Shares Per Share Amount Net Loss Weighted Average Shares Per Share Amount Basic earnings $ 9,180 245,810 $ 0.04 $ (2,382) 247,704 $ (0.01) Dilutive common share equivalents — 784 — — — — Diluted earnings $ 9,180 246,594 $ 0.04 $ (2,382) 247,704 $ (0.01) Nine Months Ended September 30, 2023 Nine Months Ended September 30, 2022 (in $000s, except per share data) Net Income Weighted Average Shares Per Share Amount Net Income Weighted Average Shares Per Share Amount Basic earnings $ 34,590 245,987 $ 0.14 $ 7,968 247,448 $ 0.03 Dilutive common share equivalents — 822 — — 478 — Diluted earnings $ 34,590 246,809 $ 0.14 $ 7,968 247,926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September 30, 2023 ABL Facility $ 492,400 $ — $ 492,400 $ — 2029 Secured Notes 920,000 — 809,600 — 2023 Credit Facility 13,800 — 13,800 — Other notes payable 24,986 — 24,986 — Warrant liabilities 603 — — 603 December 31, 2022 ABL Facility $ 437,731 $ — $ 437,731 $ — 2029 Secured Notes 920,000 — 814,200 — Other notes payable 31,661 — 31,661 — Warrant liabilities 3,012 — — 3,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A summary of the transactions with the foregoing related parties included in the Condensed Consolidated Statements of Operations and Comprehensive Income (Loss) is as follows: Three Months Ended September 30, Nine Months Ended September 30, (in $000s) 2023 2022 2023 2022 Total revenues from transactions with related parties $ 4,728 $ 8,385 $ 23,231 $ 27,128 Expenses incurred from transactions with related parties included in cost of revenue $ 239 $ 297 $ 1,091 $ 2,109 Expenses incurred from transactions with related parties included in operating expenses $ 1,391 $ 1,398 $ 4,154 $ 4,635 Amounts receivable from/payable to related parties included in the Condensed Consolidated Balance Sheets are as follows: (in $000s) September 30, 2023 December 31, 2022 Accounts receivable from related parties $ 695 $ 5,053 Accounts payable to related parties $ 140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Company’s Segment Results</t>
        </is>
      </c>
      <c r="B4" s="4" t="inlineStr">
        <is>
          <t xml:space="preserve">The Company’s segment results are presented in the tables below: Three Months Ended September 30, 2023 (in $000s) ERS TES APS Total Revenue: Rental $ 114,929 $ — $ 3,280 $ 118,209 Equipment sales 52,175 230,904 — 283,079 Parts and services — — 33,065 33,065 Total revenue 167,104 230,904 36,345 434,353 Cost of revenue: Rentals/parts and services 29,613 — 26,203 55,816 Equipment sales 37,828 191,084 — 228,912 Depreciation of rental equipment 41,652 — 817 42,469 Total cost of revenue 109,093 191,084 27,020 327,197 Gross profit $ 58,011 $ 39,820 $ 9,325 $ 107,156 Three Months Ended September 30, 2022 (in $000s) ERS TES APS Total Revenue: Rental $ 112,009 $ — $ 3,001 $ 115,010 Equipment sales 37,121 173,782 — 210,903 Parts and services — — 31,867 31,867 Total revenue 149,130 173,782 34,868 357,780 Cost of revenue: Rentals/parts and services 27,221 — 26,187 53,408 Equipment sales 27,015 146,573 — 173,588 Depreciation of rental equipment 41,776 — 836 42,612 Total cost of revenue 96,012 146,573 27,023 269,608 Gross profit $ 53,118 $ 27,209 $ 7,845 $ 88,172 Nine Months Ended September 30, 2023 (in $000s) ERS TES APS Total Revenue: Rental $ 346,545 $ — $ 12,121 $ 358,666 Equipment sales 195,005 691,481 — 886,486 Parts and services — — 98,194 98,194 Total revenue 541,550 691,481 110,315 1,343,346 Cost of revenue: Rentals/parts and services 90,014 — 79,178 169,192 Equipment sales 148,711 571,592 — 720,303 Depreciation of rental equipment 123,969 — 2,446 126,415 Total cost of revenue 362,694 571,592 81,624 1,015,910 Gross profit $ 178,856 $ 119,889 $ 28,691 $ 327,436 Nine Months Ended September 30, 2022 (in $000s) ERS TES APS Total Revenue: Rental $ 325,679 $ — $ 10,531 $ 336,210 Equipment sales 133,674 522,921 — 656,595 Parts and services — — 93,557 93,557 Total revenue 459,353 522,921 104,088 1,086,362 Cost of revenue: Rentals/parts and services 79,863 — 74,715 154,578 Equipment sales 100,663 444,798 — 545,461 Depreciation of rental equipment 128,126 — 2,774 130,900 Total cost of revenue 308,652 444,798 77,489 830,939 Gross profit $ 150,701 $ 78,123 $ 26,599 $ 255,423 </t>
        </is>
      </c>
    </row>
    <row r="5">
      <c r="A5" s="4" t="inlineStr">
        <is>
          <t>Schedule of Reconciliation of Consolidated Gross Profit to Consolidated Income Before Income Taxes</t>
        </is>
      </c>
      <c r="B5" s="4" t="inlineStr">
        <is>
          <t xml:space="preserve">The following table presents a reconciliation of consolidated gross profit to consolidated income before income taxes: Three Months Ended September 30, Nine Months Ended September 30, (in $000s) 2023 2022 2023 2022 Gross Profit $ 107,156 $ 88,172 $ 327,436 $ 255,423 Selling, general and administrative expenses 56,955 49,835 171,974 152,269 Amortization 6,698 6,794 19,976 27,000 Non-rental depreciation 2,602 1,938 7,973 7,302 Transaction expenses and other 2,890 6,498 10,039 17,192 Interest expense, net 34,144 22,887 94,945 62,324 Financing and other income (5,745) (1,747) (14,744) (25,905) Income Before Income Taxes $ 9,612 $ 1,967 $ 37,273 $ 15,241 </t>
        </is>
      </c>
    </row>
    <row r="6">
      <c r="A6" s="4" t="inlineStr">
        <is>
          <t>Schedule of Total Assets by Country</t>
        </is>
      </c>
      <c r="B6" s="4" t="inlineStr">
        <is>
          <t xml:space="preserve">The following table presents total assets by country: (in $000s) September 30, 2023 December 31, 2022 Assets: United States $ 3,109,472 $ 2,830,958 Canada 118,198 107,254 Total Assets $ 3,227,670 $ 2,938,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 Narrative (Details) - USD ($) $ in Thousands</t>
        </is>
      </c>
      <c r="C1" s="2" t="inlineStr">
        <is>
          <t>3 Months Ended</t>
        </is>
      </c>
      <c r="E1" s="2" t="inlineStr">
        <is>
          <t>9 Months Ended</t>
        </is>
      </c>
    </row>
    <row r="2">
      <c r="B2" s="2" t="inlineStr">
        <is>
          <t>Jan. 14, 2022</t>
        </is>
      </c>
      <c r="C2" s="2" t="inlineStr">
        <is>
          <t>Sep. 30, 2023</t>
        </is>
      </c>
      <c r="D2" s="2" t="inlineStr">
        <is>
          <t>Sep. 30, 2022</t>
        </is>
      </c>
      <c r="E2" s="2" t="inlineStr">
        <is>
          <t>Sep. 30, 2023</t>
        </is>
      </c>
      <c r="F2" s="2" t="inlineStr">
        <is>
          <t>Sep. 30, 2022</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434353</v>
      </c>
      <c r="D4" s="6" t="n">
        <v>357780</v>
      </c>
      <c r="E4" s="6" t="n">
        <v>1343346</v>
      </c>
      <c r="F4" s="6" t="n">
        <v>1086362</v>
      </c>
      <c r="G4" s="4" t="inlineStr">
        <is>
          <t xml:space="preserve"> </t>
        </is>
      </c>
    </row>
    <row r="5">
      <c r="A5" s="4" t="inlineStr">
        <is>
          <t>Hi-R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righ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ing capital adjustments</t>
        </is>
      </c>
      <c r="B8" s="6" t="n">
        <v>5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income (loss)</t>
        </is>
      </c>
      <c r="B9" s="4" t="inlineStr">
        <is>
          <t xml:space="preserve"> </t>
        </is>
      </c>
      <c r="C9" s="4" t="inlineStr">
        <is>
          <t xml:space="preserve"> </t>
        </is>
      </c>
      <c r="D9" s="5" t="n">
        <v>1600</v>
      </c>
      <c r="E9" s="4" t="inlineStr">
        <is>
          <t xml:space="preserve"> </t>
        </is>
      </c>
      <c r="F9" s="4" t="inlineStr">
        <is>
          <t xml:space="preserve"> </t>
        </is>
      </c>
      <c r="G9" s="6" t="n">
        <v>2300</v>
      </c>
    </row>
    <row r="10">
      <c r="A10" s="4" t="inlineStr">
        <is>
          <t>Hi-Rail | Hi-Ra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4" t="inlineStr">
        <is>
          <t xml:space="preserve"> </t>
        </is>
      </c>
      <c r="C12" s="4" t="inlineStr">
        <is>
          <t xml:space="preserve"> </t>
        </is>
      </c>
      <c r="D12" s="6" t="n">
        <v>3800</v>
      </c>
      <c r="E12" s="4" t="inlineStr">
        <is>
          <t xml:space="preserve"> </t>
        </is>
      </c>
      <c r="F12" s="6" t="n">
        <v>11700</v>
      </c>
      <c r="G12"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Acquisition - Schedule of Assets Acquired and Liabilities Assumed (Details) - USD ($) $ in Thousands</t>
        </is>
      </c>
      <c r="D1" s="2" t="inlineStr">
        <is>
          <t>9 Months Ended</t>
        </is>
      </c>
      <c r="F1" s="2" t="inlineStr">
        <is>
          <t>12 Months Ended</t>
        </is>
      </c>
    </row>
    <row r="2">
      <c r="B2" s="2" t="inlineStr">
        <is>
          <t>Dec. 31, 2022</t>
        </is>
      </c>
      <c r="C2" s="2" t="inlineStr">
        <is>
          <t>Jan. 14,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03827</v>
      </c>
      <c r="C4" s="4" t="inlineStr">
        <is>
          <t xml:space="preserve"> </t>
        </is>
      </c>
      <c r="D4" s="6" t="n">
        <v>703812</v>
      </c>
      <c r="E4" s="4" t="inlineStr">
        <is>
          <t xml:space="preserve"> </t>
        </is>
      </c>
      <c r="F4" s="6" t="n">
        <v>703827</v>
      </c>
    </row>
    <row r="5">
      <c r="A5" s="4" t="inlineStr">
        <is>
          <t>Net cash paid</t>
        </is>
      </c>
      <c r="B5" s="4" t="inlineStr">
        <is>
          <t xml:space="preserve"> </t>
        </is>
      </c>
      <c r="C5" s="4" t="inlineStr">
        <is>
          <t xml:space="preserve"> </t>
        </is>
      </c>
      <c r="D5" s="6" t="n">
        <v>0</v>
      </c>
      <c r="E5" s="6" t="n">
        <v>49832</v>
      </c>
      <c r="F5" s="4" t="inlineStr">
        <is>
          <t xml:space="preserve"> </t>
        </is>
      </c>
    </row>
    <row r="6">
      <c r="A6" s="4" t="inlineStr">
        <is>
          <t>Hi-R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5" t="n">
        <v>3847</v>
      </c>
      <c r="C8" s="6" t="n">
        <v>2891</v>
      </c>
      <c r="D8" s="4" t="inlineStr">
        <is>
          <t xml:space="preserve"> </t>
        </is>
      </c>
      <c r="E8" s="4" t="inlineStr">
        <is>
          <t xml:space="preserve"> </t>
        </is>
      </c>
      <c r="F8" s="5" t="n">
        <v>3847</v>
      </c>
    </row>
    <row r="9">
      <c r="A9" s="4" t="inlineStr">
        <is>
          <t>Changes in current assets</t>
        </is>
      </c>
      <c r="B9" s="4" t="inlineStr">
        <is>
          <t xml:space="preserve"> </t>
        </is>
      </c>
      <c r="C9" s="4" t="inlineStr">
        <is>
          <t xml:space="preserve"> </t>
        </is>
      </c>
      <c r="D9" s="4" t="inlineStr">
        <is>
          <t xml:space="preserve"> </t>
        </is>
      </c>
      <c r="E9" s="4" t="inlineStr">
        <is>
          <t xml:space="preserve"> </t>
        </is>
      </c>
      <c r="F9" s="5" t="n">
        <v>956</v>
      </c>
    </row>
    <row r="10">
      <c r="A10" s="4" t="inlineStr">
        <is>
          <t>Property, equipment and other assets</t>
        </is>
      </c>
      <c r="B10" s="5" t="n">
        <v>819</v>
      </c>
      <c r="C10" s="5" t="n">
        <v>819</v>
      </c>
      <c r="D10" s="4" t="inlineStr">
        <is>
          <t xml:space="preserve"> </t>
        </is>
      </c>
      <c r="E10" s="4" t="inlineStr">
        <is>
          <t xml:space="preserve"> </t>
        </is>
      </c>
      <c r="F10" s="5" t="n">
        <v>819</v>
      </c>
    </row>
    <row r="11">
      <c r="A11" s="4" t="inlineStr">
        <is>
          <t>Changes in property, equipment and other assets</t>
        </is>
      </c>
      <c r="B11" s="4" t="inlineStr">
        <is>
          <t xml:space="preserve"> </t>
        </is>
      </c>
      <c r="C11" s="4" t="inlineStr">
        <is>
          <t xml:space="preserve"> </t>
        </is>
      </c>
      <c r="D11" s="4" t="inlineStr">
        <is>
          <t xml:space="preserve"> </t>
        </is>
      </c>
      <c r="E11" s="4" t="inlineStr">
        <is>
          <t xml:space="preserve"> </t>
        </is>
      </c>
      <c r="F11" s="5" t="n">
        <v>0</v>
      </c>
    </row>
    <row r="12">
      <c r="A12" s="4" t="inlineStr">
        <is>
          <t>Rental equipment</t>
        </is>
      </c>
      <c r="B12" s="5" t="n">
        <v>34224</v>
      </c>
      <c r="C12" s="5" t="n">
        <v>34224</v>
      </c>
      <c r="D12" s="4" t="inlineStr">
        <is>
          <t xml:space="preserve"> </t>
        </is>
      </c>
      <c r="E12" s="4" t="inlineStr">
        <is>
          <t xml:space="preserve"> </t>
        </is>
      </c>
      <c r="F12" s="5" t="n">
        <v>34224</v>
      </c>
    </row>
    <row r="13">
      <c r="A13" s="4" t="inlineStr">
        <is>
          <t>Changes in rental equipment</t>
        </is>
      </c>
      <c r="B13" s="4" t="inlineStr">
        <is>
          <t xml:space="preserve"> </t>
        </is>
      </c>
      <c r="C13" s="4" t="inlineStr">
        <is>
          <t xml:space="preserve"> </t>
        </is>
      </c>
      <c r="D13" s="4" t="inlineStr">
        <is>
          <t xml:space="preserve"> </t>
        </is>
      </c>
      <c r="E13" s="4" t="inlineStr">
        <is>
          <t xml:space="preserve"> </t>
        </is>
      </c>
      <c r="F13" s="5" t="n">
        <v>0</v>
      </c>
    </row>
    <row r="14">
      <c r="A14" s="4" t="inlineStr">
        <is>
          <t>Total identifiable assets acquired</t>
        </is>
      </c>
      <c r="B14" s="5" t="n">
        <v>38890</v>
      </c>
      <c r="C14" s="5" t="n">
        <v>37934</v>
      </c>
      <c r="D14" s="4" t="inlineStr">
        <is>
          <t xml:space="preserve"> </t>
        </is>
      </c>
      <c r="E14" s="4" t="inlineStr">
        <is>
          <t xml:space="preserve"> </t>
        </is>
      </c>
      <c r="F14" s="5" t="n">
        <v>38890</v>
      </c>
    </row>
    <row r="15">
      <c r="A15" s="4" t="inlineStr">
        <is>
          <t>Changes in total identifiable assets acquired</t>
        </is>
      </c>
      <c r="B15" s="4" t="inlineStr">
        <is>
          <t xml:space="preserve"> </t>
        </is>
      </c>
      <c r="C15" s="4" t="inlineStr">
        <is>
          <t xml:space="preserve"> </t>
        </is>
      </c>
      <c r="D15" s="4" t="inlineStr">
        <is>
          <t xml:space="preserve"> </t>
        </is>
      </c>
      <c r="E15" s="4" t="inlineStr">
        <is>
          <t xml:space="preserve"> </t>
        </is>
      </c>
      <c r="F15" s="5" t="n">
        <v>956</v>
      </c>
    </row>
    <row r="16">
      <c r="A16" s="4" t="inlineStr">
        <is>
          <t>Total identifiable liabilities assumed</t>
        </is>
      </c>
      <c r="B16" s="5" t="n">
        <v>-7607</v>
      </c>
      <c r="C16" s="5" t="n">
        <v>-6011</v>
      </c>
      <c r="D16" s="4" t="inlineStr">
        <is>
          <t xml:space="preserve"> </t>
        </is>
      </c>
      <c r="E16" s="4" t="inlineStr">
        <is>
          <t xml:space="preserve"> </t>
        </is>
      </c>
      <c r="F16" s="5" t="n">
        <v>-7607</v>
      </c>
    </row>
    <row r="17">
      <c r="A17" s="4" t="inlineStr">
        <is>
          <t>Changes in total identifiable liabilities assumed</t>
        </is>
      </c>
      <c r="B17" s="4" t="inlineStr">
        <is>
          <t xml:space="preserve"> </t>
        </is>
      </c>
      <c r="C17" s="4" t="inlineStr">
        <is>
          <t xml:space="preserve"> </t>
        </is>
      </c>
      <c r="D17" s="4" t="inlineStr">
        <is>
          <t xml:space="preserve"> </t>
        </is>
      </c>
      <c r="E17" s="4" t="inlineStr">
        <is>
          <t xml:space="preserve"> </t>
        </is>
      </c>
      <c r="F17" s="5" t="n">
        <v>-1596</v>
      </c>
    </row>
    <row r="18">
      <c r="A18" s="4" t="inlineStr">
        <is>
          <t>Total net assets</t>
        </is>
      </c>
      <c r="B18" s="5" t="n">
        <v>31283</v>
      </c>
      <c r="C18" s="5" t="n">
        <v>31923</v>
      </c>
      <c r="D18" s="4" t="inlineStr">
        <is>
          <t xml:space="preserve"> </t>
        </is>
      </c>
      <c r="E18" s="4" t="inlineStr">
        <is>
          <t xml:space="preserve"> </t>
        </is>
      </c>
      <c r="F18" s="5" t="n">
        <v>31283</v>
      </c>
    </row>
    <row r="19">
      <c r="A19" s="4" t="inlineStr">
        <is>
          <t>Changes in total net assets</t>
        </is>
      </c>
      <c r="B19" s="4" t="inlineStr">
        <is>
          <t xml:space="preserve"> </t>
        </is>
      </c>
      <c r="C19" s="4" t="inlineStr">
        <is>
          <t xml:space="preserve"> </t>
        </is>
      </c>
      <c r="D19" s="4" t="inlineStr">
        <is>
          <t xml:space="preserve"> </t>
        </is>
      </c>
      <c r="E19" s="4" t="inlineStr">
        <is>
          <t xml:space="preserve"> </t>
        </is>
      </c>
      <c r="F19" s="5" t="n">
        <v>-640</v>
      </c>
    </row>
    <row r="20">
      <c r="A20" s="4" t="inlineStr">
        <is>
          <t>Goodwill</t>
        </is>
      </c>
      <c r="B20" s="5" t="n">
        <v>8644</v>
      </c>
      <c r="C20" s="5" t="n">
        <v>8685</v>
      </c>
      <c r="D20" s="4" t="inlineStr">
        <is>
          <t xml:space="preserve"> </t>
        </is>
      </c>
      <c r="E20" s="4" t="inlineStr">
        <is>
          <t xml:space="preserve"> </t>
        </is>
      </c>
      <c r="F20" s="5" t="n">
        <v>8644</v>
      </c>
    </row>
    <row r="21">
      <c r="A21" s="4" t="inlineStr">
        <is>
          <t>Changes in goodwill</t>
        </is>
      </c>
      <c r="B21" s="4" t="inlineStr">
        <is>
          <t xml:space="preserve"> </t>
        </is>
      </c>
      <c r="C21" s="4" t="inlineStr">
        <is>
          <t xml:space="preserve"> </t>
        </is>
      </c>
      <c r="D21" s="4" t="inlineStr">
        <is>
          <t xml:space="preserve"> </t>
        </is>
      </c>
      <c r="E21" s="4" t="inlineStr">
        <is>
          <t xml:space="preserve"> </t>
        </is>
      </c>
      <c r="F21" s="5" t="n">
        <v>-41</v>
      </c>
    </row>
    <row r="22">
      <c r="A22" s="4" t="inlineStr">
        <is>
          <t>Intangible assets</t>
        </is>
      </c>
      <c r="B22" s="5" t="n">
        <v>11027</v>
      </c>
      <c r="C22" s="5" t="n">
        <v>11027</v>
      </c>
      <c r="D22" s="4" t="inlineStr">
        <is>
          <t xml:space="preserve"> </t>
        </is>
      </c>
      <c r="E22" s="4" t="inlineStr">
        <is>
          <t xml:space="preserve"> </t>
        </is>
      </c>
      <c r="F22" s="5" t="n">
        <v>11027</v>
      </c>
    </row>
    <row r="23">
      <c r="A23" s="4" t="inlineStr">
        <is>
          <t>Changes in intangible assets</t>
        </is>
      </c>
      <c r="B23" s="4" t="inlineStr">
        <is>
          <t xml:space="preserve"> </t>
        </is>
      </c>
      <c r="C23" s="4" t="inlineStr">
        <is>
          <t xml:space="preserve"> </t>
        </is>
      </c>
      <c r="D23" s="4" t="inlineStr">
        <is>
          <t xml:space="preserve"> </t>
        </is>
      </c>
      <c r="E23" s="4" t="inlineStr">
        <is>
          <t xml:space="preserve"> </t>
        </is>
      </c>
      <c r="F23" s="5" t="n">
        <v>0</v>
      </c>
    </row>
    <row r="24">
      <c r="A24" s="4" t="inlineStr">
        <is>
          <t>Net assets acquired (purchase price)</t>
        </is>
      </c>
      <c r="B24" s="5" t="n">
        <v>50954</v>
      </c>
      <c r="C24" s="5" t="n">
        <v>51635</v>
      </c>
      <c r="D24" s="4" t="inlineStr">
        <is>
          <t xml:space="preserve"> </t>
        </is>
      </c>
      <c r="E24" s="4" t="inlineStr">
        <is>
          <t xml:space="preserve"> </t>
        </is>
      </c>
      <c r="F24" s="5" t="n">
        <v>50954</v>
      </c>
    </row>
    <row r="25">
      <c r="A25" s="4" t="inlineStr">
        <is>
          <t>Changes in net assets acquired (purchase price)</t>
        </is>
      </c>
      <c r="B25" s="4" t="inlineStr">
        <is>
          <t xml:space="preserve"> </t>
        </is>
      </c>
      <c r="C25" s="4" t="inlineStr">
        <is>
          <t xml:space="preserve"> </t>
        </is>
      </c>
      <c r="D25" s="4" t="inlineStr">
        <is>
          <t xml:space="preserve"> </t>
        </is>
      </c>
      <c r="E25" s="4" t="inlineStr">
        <is>
          <t xml:space="preserve"> </t>
        </is>
      </c>
      <c r="F25" s="5" t="n">
        <v>-681</v>
      </c>
    </row>
    <row r="26">
      <c r="A26" s="4" t="inlineStr">
        <is>
          <t>Less: cash acquired</t>
        </is>
      </c>
      <c r="B26" s="5" t="n">
        <v>-1122</v>
      </c>
      <c r="C26" s="5" t="n">
        <v>-1122</v>
      </c>
      <c r="D26" s="4" t="inlineStr">
        <is>
          <t xml:space="preserve"> </t>
        </is>
      </c>
      <c r="E26" s="4" t="inlineStr">
        <is>
          <t xml:space="preserve"> </t>
        </is>
      </c>
      <c r="F26" s="4" t="inlineStr">
        <is>
          <t xml:space="preserve"> </t>
        </is>
      </c>
    </row>
    <row r="27">
      <c r="A27" s="4" t="inlineStr">
        <is>
          <t>Changes in less: cash acquired</t>
        </is>
      </c>
      <c r="B27" s="4" t="inlineStr">
        <is>
          <t xml:space="preserve"> </t>
        </is>
      </c>
      <c r="C27" s="4" t="inlineStr">
        <is>
          <t xml:space="preserve"> </t>
        </is>
      </c>
      <c r="D27" s="4" t="inlineStr">
        <is>
          <t xml:space="preserve"> </t>
        </is>
      </c>
      <c r="E27" s="4" t="inlineStr">
        <is>
          <t xml:space="preserve"> </t>
        </is>
      </c>
      <c r="F27" s="5" t="n">
        <v>0</v>
      </c>
    </row>
    <row r="28">
      <c r="A28" s="4" t="inlineStr">
        <is>
          <t>Net cash paid</t>
        </is>
      </c>
      <c r="B28" s="6" t="n">
        <v>49832</v>
      </c>
      <c r="C28" s="6" t="n">
        <v>50513</v>
      </c>
      <c r="D28" s="4" t="inlineStr">
        <is>
          <t xml:space="preserve"> </t>
        </is>
      </c>
      <c r="E28" s="4" t="inlineStr">
        <is>
          <t xml:space="preserve"> </t>
        </is>
      </c>
      <c r="F28" s="4" t="inlineStr">
        <is>
          <t xml:space="preserve"> </t>
        </is>
      </c>
    </row>
    <row r="29">
      <c r="A29" s="4" t="inlineStr">
        <is>
          <t>Changes in net cash paid</t>
        </is>
      </c>
      <c r="B29" s="4" t="inlineStr">
        <is>
          <t xml:space="preserve"> </t>
        </is>
      </c>
      <c r="C29" s="4" t="inlineStr">
        <is>
          <t xml:space="preserve"> </t>
        </is>
      </c>
      <c r="D29" s="4" t="inlineStr">
        <is>
          <t xml:space="preserve"> </t>
        </is>
      </c>
      <c r="E29" s="4" t="inlineStr">
        <is>
          <t xml:space="preserve"> </t>
        </is>
      </c>
      <c r="F29" s="6" t="n">
        <v>-68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4353</v>
      </c>
      <c r="C4" s="6" t="n">
        <v>357780</v>
      </c>
      <c r="D4" s="6" t="n">
        <v>1343346</v>
      </c>
      <c r="E4" s="6" t="n">
        <v>108636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4513</v>
      </c>
      <c r="C7" s="5" t="n">
        <v>347093</v>
      </c>
      <c r="D7" s="5" t="n">
        <v>1305292</v>
      </c>
      <c r="E7" s="5" t="n">
        <v>105632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9840</v>
      </c>
      <c r="C10" s="6" t="n">
        <v>10687</v>
      </c>
      <c r="D10" s="6" t="n">
        <v>38054</v>
      </c>
      <c r="E10" s="6" t="n">
        <v>300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Product and Service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842</t>
        </is>
      </c>
      <c r="B4" s="6" t="n">
        <v>129349</v>
      </c>
      <c r="C4" s="6" t="n">
        <v>115480</v>
      </c>
      <c r="D4" s="6" t="n">
        <v>412400</v>
      </c>
      <c r="E4" s="6" t="n">
        <v>352155</v>
      </c>
    </row>
    <row r="5">
      <c r="A5" s="4" t="inlineStr">
        <is>
          <t>Topic 606</t>
        </is>
      </c>
      <c r="B5" s="5" t="n">
        <v>305004</v>
      </c>
      <c r="C5" s="5" t="n">
        <v>242300</v>
      </c>
      <c r="D5" s="5" t="n">
        <v>930946</v>
      </c>
      <c r="E5" s="5" t="n">
        <v>734207</v>
      </c>
    </row>
    <row r="6">
      <c r="A6" s="4" t="inlineStr">
        <is>
          <t>Total</t>
        </is>
      </c>
      <c r="B6" s="5" t="n">
        <v>434353</v>
      </c>
      <c r="C6" s="5" t="n">
        <v>357780</v>
      </c>
      <c r="D6" s="5" t="n">
        <v>1343346</v>
      </c>
      <c r="E6" s="5" t="n">
        <v>1086362</v>
      </c>
    </row>
    <row r="7">
      <c r="A7" s="4" t="inlineStr">
        <is>
          <t>Total rental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842</t>
        </is>
      </c>
      <c r="B9" s="5" t="n">
        <v>112373</v>
      </c>
      <c r="C9" s="5" t="n">
        <v>110054</v>
      </c>
      <c r="D9" s="5" t="n">
        <v>339896</v>
      </c>
      <c r="E9" s="5" t="n">
        <v>322634</v>
      </c>
    </row>
    <row r="10">
      <c r="A10" s="4" t="inlineStr">
        <is>
          <t>Topic 606</t>
        </is>
      </c>
      <c r="B10" s="5" t="n">
        <v>5836</v>
      </c>
      <c r="C10" s="5" t="n">
        <v>4956</v>
      </c>
      <c r="D10" s="5" t="n">
        <v>18770</v>
      </c>
      <c r="E10" s="5" t="n">
        <v>13576</v>
      </c>
    </row>
    <row r="11">
      <c r="A11" s="4" t="inlineStr">
        <is>
          <t>Total</t>
        </is>
      </c>
      <c r="B11" s="5" t="n">
        <v>118209</v>
      </c>
      <c r="C11" s="5" t="n">
        <v>115010</v>
      </c>
      <c r="D11" s="5" t="n">
        <v>358666</v>
      </c>
      <c r="E11" s="5" t="n">
        <v>336210</v>
      </c>
    </row>
    <row r="12">
      <c r="A12" s="4" t="inlineStr">
        <is>
          <t>Rent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842</t>
        </is>
      </c>
      <c r="B14" s="5" t="n">
        <v>112373</v>
      </c>
      <c r="C14" s="5" t="n">
        <v>110054</v>
      </c>
      <c r="D14" s="5" t="n">
        <v>339896</v>
      </c>
      <c r="E14" s="5" t="n">
        <v>322634</v>
      </c>
    </row>
    <row r="15">
      <c r="A15" s="4" t="inlineStr">
        <is>
          <t>Topic 606</t>
        </is>
      </c>
      <c r="B15" s="5" t="n">
        <v>0</v>
      </c>
      <c r="C15" s="5" t="n">
        <v>0</v>
      </c>
      <c r="D15" s="5" t="n">
        <v>0</v>
      </c>
      <c r="E15" s="5" t="n">
        <v>0</v>
      </c>
    </row>
    <row r="16">
      <c r="A16" s="4" t="inlineStr">
        <is>
          <t>Total</t>
        </is>
      </c>
      <c r="B16" s="5" t="n">
        <v>112373</v>
      </c>
      <c r="C16" s="5" t="n">
        <v>110054</v>
      </c>
      <c r="D16" s="5" t="n">
        <v>339896</v>
      </c>
      <c r="E16" s="5" t="n">
        <v>322634</v>
      </c>
    </row>
    <row r="17">
      <c r="A17" s="4" t="inlineStr">
        <is>
          <t>Shipping and handl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842</t>
        </is>
      </c>
      <c r="B19" s="5" t="n">
        <v>0</v>
      </c>
      <c r="C19" s="5" t="n">
        <v>0</v>
      </c>
      <c r="D19" s="5" t="n">
        <v>0</v>
      </c>
      <c r="E19" s="5" t="n">
        <v>0</v>
      </c>
    </row>
    <row r="20">
      <c r="A20" s="4" t="inlineStr">
        <is>
          <t>Topic 606</t>
        </is>
      </c>
      <c r="B20" s="5" t="n">
        <v>5836</v>
      </c>
      <c r="C20" s="5" t="n">
        <v>4956</v>
      </c>
      <c r="D20" s="5" t="n">
        <v>18770</v>
      </c>
      <c r="E20" s="5" t="n">
        <v>13576</v>
      </c>
    </row>
    <row r="21">
      <c r="A21" s="4" t="inlineStr">
        <is>
          <t>Total</t>
        </is>
      </c>
      <c r="B21" s="5" t="n">
        <v>5836</v>
      </c>
      <c r="C21" s="5" t="n">
        <v>4956</v>
      </c>
      <c r="D21" s="5" t="n">
        <v>18770</v>
      </c>
      <c r="E21" s="5" t="n">
        <v>13576</v>
      </c>
    </row>
    <row r="22">
      <c r="A22" s="4" t="inlineStr">
        <is>
          <t>Total sales and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842</t>
        </is>
      </c>
      <c r="B24" s="5" t="n">
        <v>16976</v>
      </c>
      <c r="C24" s="5" t="n">
        <v>5426</v>
      </c>
      <c r="D24" s="5" t="n">
        <v>72504</v>
      </c>
      <c r="E24" s="5" t="n">
        <v>29521</v>
      </c>
    </row>
    <row r="25">
      <c r="A25" s="4" t="inlineStr">
        <is>
          <t>Topic 606</t>
        </is>
      </c>
      <c r="B25" s="5" t="n">
        <v>299168</v>
      </c>
      <c r="C25" s="5" t="n">
        <v>237344</v>
      </c>
      <c r="D25" s="5" t="n">
        <v>912176</v>
      </c>
      <c r="E25" s="5" t="n">
        <v>720631</v>
      </c>
    </row>
    <row r="26">
      <c r="A26" s="4" t="inlineStr">
        <is>
          <t>Total</t>
        </is>
      </c>
      <c r="B26" s="5" t="n">
        <v>316144</v>
      </c>
      <c r="C26" s="5" t="n">
        <v>242770</v>
      </c>
      <c r="D26" s="5" t="n">
        <v>984680</v>
      </c>
      <c r="E26" s="5" t="n">
        <v>750152</v>
      </c>
    </row>
    <row r="27">
      <c r="A27" s="4" t="inlineStr">
        <is>
          <t>Equipment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842</t>
        </is>
      </c>
      <c r="B29" s="5" t="n">
        <v>12760</v>
      </c>
      <c r="C29" s="5" t="n">
        <v>4456</v>
      </c>
      <c r="D29" s="5" t="n">
        <v>56535</v>
      </c>
      <c r="E29" s="5" t="n">
        <v>20572</v>
      </c>
    </row>
    <row r="30">
      <c r="A30" s="4" t="inlineStr">
        <is>
          <t>Topic 606</t>
        </is>
      </c>
      <c r="B30" s="5" t="n">
        <v>270319</v>
      </c>
      <c r="C30" s="5" t="n">
        <v>206447</v>
      </c>
      <c r="D30" s="5" t="n">
        <v>829951</v>
      </c>
      <c r="E30" s="5" t="n">
        <v>636023</v>
      </c>
    </row>
    <row r="31">
      <c r="A31" s="4" t="inlineStr">
        <is>
          <t>Total</t>
        </is>
      </c>
      <c r="B31" s="5" t="n">
        <v>283079</v>
      </c>
      <c r="C31" s="5" t="n">
        <v>210903</v>
      </c>
      <c r="D31" s="5" t="n">
        <v>886486</v>
      </c>
      <c r="E31" s="5" t="n">
        <v>656595</v>
      </c>
    </row>
    <row r="32">
      <c r="A32" s="4" t="inlineStr">
        <is>
          <t>Part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pic 842</t>
        </is>
      </c>
      <c r="B34" s="5" t="n">
        <v>4216</v>
      </c>
      <c r="C34" s="5" t="n">
        <v>970</v>
      </c>
      <c r="D34" s="5" t="n">
        <v>15969</v>
      </c>
      <c r="E34" s="5" t="n">
        <v>8949</v>
      </c>
    </row>
    <row r="35">
      <c r="A35" s="4" t="inlineStr">
        <is>
          <t>Topic 606</t>
        </is>
      </c>
      <c r="B35" s="5" t="n">
        <v>28849</v>
      </c>
      <c r="C35" s="5" t="n">
        <v>30897</v>
      </c>
      <c r="D35" s="5" t="n">
        <v>82225</v>
      </c>
      <c r="E35" s="5" t="n">
        <v>84608</v>
      </c>
    </row>
    <row r="36">
      <c r="A36" s="4" t="inlineStr">
        <is>
          <t>Total</t>
        </is>
      </c>
      <c r="B36" s="6" t="n">
        <v>33065</v>
      </c>
      <c r="C36" s="6" t="n">
        <v>31867</v>
      </c>
      <c r="D36" s="6" t="n">
        <v>98194</v>
      </c>
      <c r="E36" s="6" t="n">
        <v>935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Net receivables related to contracts with customers</t>
        </is>
      </c>
      <c r="B4" s="10" t="n">
        <v>61.2</v>
      </c>
      <c r="C4" s="6" t="n">
        <v>98</v>
      </c>
    </row>
    <row r="5">
      <c r="A5" s="4" t="inlineStr">
        <is>
          <t>Net receivables related to rental contracts and other</t>
        </is>
      </c>
      <c r="B5" s="11" t="n">
        <v>95.09999999999999</v>
      </c>
      <c r="C5" s="11" t="n">
        <v>95.09999999999999</v>
      </c>
    </row>
    <row r="6">
      <c r="A6" s="4" t="inlineStr">
        <is>
          <t>Deferred rent revenue</t>
        </is>
      </c>
      <c r="B6" s="5" t="n">
        <v>3</v>
      </c>
      <c r="C6" s="5" t="n">
        <v>3</v>
      </c>
    </row>
    <row r="7">
      <c r="A7" s="4" t="inlineStr">
        <is>
          <t>Customer deposits</t>
        </is>
      </c>
      <c r="B7" s="11" t="n">
        <v>19.6</v>
      </c>
      <c r="C7" s="10" t="n">
        <v>29.6</v>
      </c>
    </row>
    <row r="8">
      <c r="A8" s="4" t="inlineStr">
        <is>
          <t>Performance obligation satisfied, revenue recognized</t>
        </is>
      </c>
      <c r="B8" s="10" t="n">
        <v>28.9</v>
      </c>
      <c r="C8" s="4" t="inlineStr">
        <is>
          <t xml:space="preserve"> </t>
        </is>
      </c>
    </row>
    <row r="9">
      <c r="A9" s="4" t="inlineStr">
        <is>
          <t>Expected duration</t>
        </is>
      </c>
      <c r="B9" s="4" t="inlineStr">
        <is>
          <t>1 year</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5" t="n">
        <v>500000000</v>
      </c>
      <c r="C4" s="5" t="n">
        <v>500000000</v>
      </c>
    </row>
    <row r="5">
      <c r="A5" s="4" t="inlineStr">
        <is>
          <t>Common stock, issued (in shares)</t>
        </is>
      </c>
      <c r="B5" s="5" t="n">
        <v>249538314</v>
      </c>
      <c r="C5" s="5" t="n">
        <v>248311104</v>
      </c>
    </row>
    <row r="6">
      <c r="A6" s="4" t="inlineStr">
        <is>
          <t>Common stock, outstanding (in shares)</t>
        </is>
      </c>
      <c r="B6" s="5" t="n">
        <v>249538314</v>
      </c>
      <c r="C6" s="5" t="n">
        <v>248311104</v>
      </c>
    </row>
    <row r="7">
      <c r="A7" s="4" t="inlineStr">
        <is>
          <t>Treasury stock (in shares)</t>
        </is>
      </c>
      <c r="B7" s="5" t="n">
        <v>5630643</v>
      </c>
      <c r="C7" s="5" t="n">
        <v>2241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Net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70514</v>
      </c>
      <c r="C3" s="6" t="n">
        <v>212347</v>
      </c>
    </row>
    <row r="4">
      <c r="A4" s="4" t="inlineStr">
        <is>
          <t>Less: allowance for doubtful accounts</t>
        </is>
      </c>
      <c r="B4" s="5" t="n">
        <v>-14209</v>
      </c>
      <c r="C4" s="5" t="n">
        <v>-19241</v>
      </c>
    </row>
    <row r="5">
      <c r="A5" s="4" t="inlineStr">
        <is>
          <t>Accounts receivable, net</t>
        </is>
      </c>
      <c r="B5" s="6" t="n">
        <v>156305</v>
      </c>
      <c r="C5" s="6" t="n">
        <v>193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ales-Type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quipment sales</t>
        </is>
      </c>
      <c r="B4" s="6" t="n">
        <v>12760</v>
      </c>
      <c r="C4" s="6" t="n">
        <v>7099</v>
      </c>
      <c r="D4" s="6" t="n">
        <v>56535</v>
      </c>
      <c r="E4" s="6" t="n">
        <v>27007</v>
      </c>
    </row>
    <row r="5">
      <c r="A5" s="4" t="inlineStr">
        <is>
          <t>Cost of equipment sales</t>
        </is>
      </c>
      <c r="B5" s="5" t="n">
        <v>11714</v>
      </c>
      <c r="C5" s="5" t="n">
        <v>5938</v>
      </c>
      <c r="D5" s="5" t="n">
        <v>54354</v>
      </c>
      <c r="E5" s="5" t="n">
        <v>23073</v>
      </c>
    </row>
    <row r="6">
      <c r="A6" s="4" t="inlineStr">
        <is>
          <t>Gross profit</t>
        </is>
      </c>
      <c r="B6" s="5" t="n">
        <v>1046</v>
      </c>
      <c r="C6" s="5" t="n">
        <v>1161</v>
      </c>
      <c r="D6" s="5" t="n">
        <v>2181</v>
      </c>
      <c r="E6" s="5" t="n">
        <v>3934</v>
      </c>
    </row>
    <row r="7">
      <c r="A7" s="4" t="inlineStr">
        <is>
          <t>Sales-type lease, rental contracts</t>
        </is>
      </c>
      <c r="B7" s="5" t="n">
        <v>7100</v>
      </c>
      <c r="C7" s="5" t="n">
        <v>5100</v>
      </c>
      <c r="D7" s="5" t="n">
        <v>22200</v>
      </c>
      <c r="E7" s="5" t="n">
        <v>15600</v>
      </c>
    </row>
    <row r="8">
      <c r="A8" s="4" t="inlineStr">
        <is>
          <t>Interest income</t>
        </is>
      </c>
      <c r="B8" s="6" t="n">
        <v>4500</v>
      </c>
      <c r="C8" s="6" t="n">
        <v>2700</v>
      </c>
      <c r="D8" s="6" t="n">
        <v>12300</v>
      </c>
      <c r="E8" s="6" t="n">
        <v>7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888755</v>
      </c>
      <c r="C3" s="6" t="n">
        <v>596724</v>
      </c>
    </row>
    <row r="4">
      <c r="A4" s="4" t="inlineStr">
        <is>
          <t>Whole good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750047</v>
      </c>
      <c r="C6" s="5" t="n">
        <v>468557</v>
      </c>
    </row>
    <row r="7">
      <c r="A7" s="4" t="inlineStr">
        <is>
          <t>Aftermarket parts and services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38708</v>
      </c>
      <c r="C9" s="6" t="n">
        <v>128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chedule of Floor Plan Payables (Details) - USD ($) $ in Thousands</t>
        </is>
      </c>
      <c r="B1" s="2" t="inlineStr">
        <is>
          <t>Sep. 30, 2023</t>
        </is>
      </c>
      <c r="C1" s="2" t="inlineStr">
        <is>
          <t>Dec. 31, 2022</t>
        </is>
      </c>
    </row>
    <row r="2">
      <c r="A2" s="3" t="inlineStr">
        <is>
          <t>Debt Instrument, Redemption [Line Items]</t>
        </is>
      </c>
      <c r="B2" s="4" t="inlineStr">
        <is>
          <t xml:space="preserve"> </t>
        </is>
      </c>
      <c r="C2" s="4" t="inlineStr">
        <is>
          <t xml:space="preserve"> </t>
        </is>
      </c>
    </row>
    <row r="3">
      <c r="A3" s="4" t="inlineStr">
        <is>
          <t>Trade floor plan payables</t>
        </is>
      </c>
      <c r="B3" s="6" t="n">
        <v>194929</v>
      </c>
      <c r="C3" s="6" t="n">
        <v>136634</v>
      </c>
    </row>
    <row r="4">
      <c r="A4" s="4" t="inlineStr">
        <is>
          <t>Non-trade floor plan payables</t>
        </is>
      </c>
      <c r="B4" s="5" t="n">
        <v>396891</v>
      </c>
      <c r="C4" s="5" t="n">
        <v>293536</v>
      </c>
    </row>
    <row r="5">
      <c r="A5" s="4" t="inlineStr">
        <is>
          <t>Daimler Truck Financial</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Trade floor plan payables</t>
        </is>
      </c>
      <c r="B7" s="5" t="n">
        <v>131637</v>
      </c>
      <c r="C7" s="5" t="n">
        <v>105447</v>
      </c>
    </row>
    <row r="8">
      <c r="A8" s="4" t="inlineStr">
        <is>
          <t>PACCAR Financial Services</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Trade floor plan payables</t>
        </is>
      </c>
      <c r="B10" s="5" t="n">
        <v>63292</v>
      </c>
      <c r="C10" s="5" t="n">
        <v>31187</v>
      </c>
    </row>
    <row r="11">
      <c r="A11" s="4" t="inlineStr">
        <is>
          <t>PNC Equipment Finance, LLC</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Non-trade floor plan payables</t>
        </is>
      </c>
      <c r="B13" s="6" t="n">
        <v>396891</v>
      </c>
      <c r="C13" s="6" t="n">
        <v>293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loor Plan Financing - Narrative (Details) - USD ($) $ in Millions</t>
        </is>
      </c>
      <c r="C1" s="2" t="inlineStr">
        <is>
          <t>3 Months Ended</t>
        </is>
      </c>
      <c r="E1" s="2" t="inlineStr">
        <is>
          <t>9 Months Ended</t>
        </is>
      </c>
    </row>
    <row r="2">
      <c r="B2" s="2" t="inlineStr">
        <is>
          <t>Aug. 25, 2023</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10" t="n">
        <v>10.1</v>
      </c>
      <c r="D4" s="10" t="n">
        <v>3.6</v>
      </c>
      <c r="E4" s="6" t="n">
        <v>25</v>
      </c>
      <c r="F4" s="10" t="n">
        <v>7.5</v>
      </c>
    </row>
    <row r="5">
      <c r="A5" s="4" t="inlineStr">
        <is>
          <t>Daimler Truck Financial | ABL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free period</t>
        </is>
      </c>
      <c r="B7" s="4" t="inlineStr">
        <is>
          <t xml:space="preserve"> </t>
        </is>
      </c>
      <c r="C7" s="4" t="inlineStr">
        <is>
          <t xml:space="preserve"> </t>
        </is>
      </c>
      <c r="D7" s="4" t="inlineStr">
        <is>
          <t xml:space="preserve"> </t>
        </is>
      </c>
      <c r="E7" s="4" t="inlineStr">
        <is>
          <t>150 days</t>
        </is>
      </c>
      <c r="F7" s="4" t="inlineStr">
        <is>
          <t xml:space="preserve"> </t>
        </is>
      </c>
    </row>
    <row r="8">
      <c r="A8" s="4" t="inlineStr">
        <is>
          <t>Maximum borrowing capacity</t>
        </is>
      </c>
      <c r="B8" s="4" t="inlineStr">
        <is>
          <t xml:space="preserve"> </t>
        </is>
      </c>
      <c r="C8" s="5" t="n">
        <v>175</v>
      </c>
      <c r="D8" s="4" t="inlineStr">
        <is>
          <t xml:space="preserve"> </t>
        </is>
      </c>
      <c r="E8" s="6" t="n">
        <v>175</v>
      </c>
      <c r="F8" s="4" t="inlineStr">
        <is>
          <t xml:space="preserve"> </t>
        </is>
      </c>
    </row>
    <row r="9">
      <c r="A9" s="4" t="inlineStr">
        <is>
          <t>Daimler Truck Financial | ABL Facility | 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t>
        </is>
      </c>
      <c r="B11" s="4" t="inlineStr">
        <is>
          <t xml:space="preserve"> </t>
        </is>
      </c>
      <c r="C11" s="4" t="inlineStr">
        <is>
          <t xml:space="preserve"> </t>
        </is>
      </c>
      <c r="D11" s="4" t="inlineStr">
        <is>
          <t xml:space="preserve"> </t>
        </is>
      </c>
      <c r="E11" s="12" t="n">
        <v>0.008</v>
      </c>
      <c r="F11" s="4" t="inlineStr">
        <is>
          <t xml:space="preserve"> </t>
        </is>
      </c>
    </row>
    <row r="12">
      <c r="A12" s="4" t="inlineStr">
        <is>
          <t>PACCAR Financial Corp | ABL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5" t="n">
        <v>75</v>
      </c>
      <c r="D14" s="4" t="inlineStr">
        <is>
          <t xml:space="preserve"> </t>
        </is>
      </c>
      <c r="E14" s="6" t="n">
        <v>75</v>
      </c>
      <c r="F14" s="4" t="inlineStr">
        <is>
          <t xml:space="preserve"> </t>
        </is>
      </c>
    </row>
    <row r="15">
      <c r="A15" s="4" t="inlineStr">
        <is>
          <t>PACCAR Financial Corp | ABL Facility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t>
        </is>
      </c>
      <c r="B17" s="4" t="inlineStr">
        <is>
          <t xml:space="preserve"> </t>
        </is>
      </c>
      <c r="C17" s="4" t="inlineStr">
        <is>
          <t xml:space="preserve"> </t>
        </is>
      </c>
      <c r="D17" s="4" t="inlineStr">
        <is>
          <t xml:space="preserve"> </t>
        </is>
      </c>
      <c r="E17" s="12" t="n">
        <v>0.0071</v>
      </c>
      <c r="F17" s="4" t="inlineStr">
        <is>
          <t xml:space="preserve"> </t>
        </is>
      </c>
    </row>
    <row r="18">
      <c r="A18" s="4" t="inlineStr">
        <is>
          <t>PNC Equipment Finance, LLC | ABL Facility | ABL Facility | PNC Equipment Financ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6" t="n">
        <v>400</v>
      </c>
      <c r="D20" s="4" t="inlineStr">
        <is>
          <t xml:space="preserve"> </t>
        </is>
      </c>
      <c r="E20" s="6" t="n">
        <v>400</v>
      </c>
      <c r="F20" s="4" t="inlineStr">
        <is>
          <t xml:space="preserve"> </t>
        </is>
      </c>
    </row>
    <row r="21">
      <c r="A21" s="4" t="inlineStr">
        <is>
          <t>Renewal term</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PNC Equipment Finance, LLC | ABL Facility | Secured Overnight Financing Rate (SOFR) | ABL Facility | PNC Equipment Finance,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t>
        </is>
      </c>
      <c r="B24" s="4" t="inlineStr">
        <is>
          <t xml:space="preserve"> </t>
        </is>
      </c>
      <c r="C24" s="4" t="inlineStr">
        <is>
          <t xml:space="preserve"> </t>
        </is>
      </c>
      <c r="D24" s="4" t="inlineStr">
        <is>
          <t xml:space="preserve"> </t>
        </is>
      </c>
      <c r="E24" s="9" t="n">
        <v>0.03</v>
      </c>
      <c r="F2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t>
        </is>
      </c>
      <c r="B3" s="6" t="n">
        <v>1399840</v>
      </c>
      <c r="C3" s="6" t="n">
        <v>1360205</v>
      </c>
    </row>
    <row r="4">
      <c r="A4" s="4" t="inlineStr">
        <is>
          <t>Less: accumulated depreciation</t>
        </is>
      </c>
      <c r="B4" s="5" t="n">
        <v>-475525</v>
      </c>
      <c r="C4" s="5" t="n">
        <v>-476531</v>
      </c>
    </row>
    <row r="5">
      <c r="A5" s="4" t="inlineStr">
        <is>
          <t>Rental equipment, net</t>
        </is>
      </c>
      <c r="B5" s="6" t="n">
        <v>924315</v>
      </c>
      <c r="C5" s="6" t="n">
        <v>883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bligations and Associated Interest Rates (Details) - USD ($) $ in Thousands</t>
        </is>
      </c>
      <c r="B1" s="2" t="inlineStr">
        <is>
          <t>Sep. 30, 2023</t>
        </is>
      </c>
      <c r="C1" s="2" t="inlineStr">
        <is>
          <t>Jan. 1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6" t="n">
        <v>1451186</v>
      </c>
      <c r="C3" s="4" t="inlineStr">
        <is>
          <t xml:space="preserve"> </t>
        </is>
      </c>
      <c r="D3" s="6" t="n">
        <v>1389392</v>
      </c>
    </row>
    <row r="4">
      <c r="A4" s="4" t="inlineStr">
        <is>
          <t>Deferred financing fees</t>
        </is>
      </c>
      <c r="B4" s="5" t="n">
        <v>-23838</v>
      </c>
      <c r="C4" s="4" t="inlineStr">
        <is>
          <t xml:space="preserve"> </t>
        </is>
      </c>
      <c r="D4" s="5" t="n">
        <v>-27686</v>
      </c>
    </row>
    <row r="5">
      <c r="A5" s="4" t="inlineStr">
        <is>
          <t>Total debt net of deferred financing fees</t>
        </is>
      </c>
      <c r="B5" s="5" t="n">
        <v>1427348</v>
      </c>
      <c r="C5" s="4" t="inlineStr">
        <is>
          <t xml:space="preserve"> </t>
        </is>
      </c>
      <c r="D5" s="5" t="n">
        <v>1361706</v>
      </c>
    </row>
    <row r="6">
      <c r="A6" s="4" t="inlineStr">
        <is>
          <t>Less: current maturities</t>
        </is>
      </c>
      <c r="B6" s="5" t="n">
        <v>-1286</v>
      </c>
      <c r="C6" s="4" t="inlineStr">
        <is>
          <t xml:space="preserve"> </t>
        </is>
      </c>
      <c r="D6" s="5" t="n">
        <v>-6940</v>
      </c>
    </row>
    <row r="7">
      <c r="A7" s="4" t="inlineStr">
        <is>
          <t>Long-term debt</t>
        </is>
      </c>
      <c r="B7" s="5" t="n">
        <v>1426062</v>
      </c>
      <c r="C7" s="4" t="inlineStr">
        <is>
          <t xml:space="preserve"> </t>
        </is>
      </c>
      <c r="D7" s="5" t="n">
        <v>1354766</v>
      </c>
    </row>
    <row r="8">
      <c r="A8" s="4" t="inlineStr">
        <is>
          <t>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outstanding</t>
        </is>
      </c>
      <c r="B10" s="6" t="n">
        <v>24986</v>
      </c>
      <c r="C10" s="4" t="inlineStr">
        <is>
          <t xml:space="preserve"> </t>
        </is>
      </c>
      <c r="D10" s="6" t="n">
        <v>31661</v>
      </c>
    </row>
    <row r="11">
      <c r="A11" s="4" t="inlineStr">
        <is>
          <t>Notes payable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terest rate</t>
        </is>
      </c>
      <c r="B13" s="12" t="n">
        <v>0.031</v>
      </c>
      <c r="C13" s="4" t="inlineStr">
        <is>
          <t xml:space="preserve"> </t>
        </is>
      </c>
      <c r="D13" s="12" t="n">
        <v>0.031</v>
      </c>
    </row>
    <row r="14">
      <c r="A14" s="4" t="inlineStr">
        <is>
          <t>Notes payable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9" t="n">
        <v>0.05</v>
      </c>
      <c r="C16" s="4" t="inlineStr">
        <is>
          <t xml:space="preserve"> </t>
        </is>
      </c>
      <c r="D16" s="9" t="n">
        <v>0.05</v>
      </c>
    </row>
    <row r="17">
      <c r="A17" s="4" t="inlineStr">
        <is>
          <t>ABL Facility | ABL Facility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outstanding</t>
        </is>
      </c>
      <c r="B19" s="6" t="n">
        <v>492400</v>
      </c>
      <c r="C19" s="4" t="inlineStr">
        <is>
          <t xml:space="preserve"> </t>
        </is>
      </c>
      <c r="D19" s="6" t="n">
        <v>437731</v>
      </c>
    </row>
    <row r="20">
      <c r="A20" s="4" t="inlineStr">
        <is>
          <t>Debt interest rate</t>
        </is>
      </c>
      <c r="B20" s="12" t="n">
        <v>0.07199999999999999</v>
      </c>
      <c r="C20" s="4" t="inlineStr">
        <is>
          <t xml:space="preserve"> </t>
        </is>
      </c>
      <c r="D20" s="12" t="n">
        <v>0.061</v>
      </c>
    </row>
    <row r="21">
      <c r="A21" s="4" t="inlineStr">
        <is>
          <t>2029 Secured Notes | 2029 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outstanding</t>
        </is>
      </c>
      <c r="B23" s="6" t="n">
        <v>920000</v>
      </c>
      <c r="C23" s="4" t="inlineStr">
        <is>
          <t xml:space="preserve"> </t>
        </is>
      </c>
      <c r="D23" s="6" t="n">
        <v>920000</v>
      </c>
    </row>
    <row r="24">
      <c r="A24" s="4" t="inlineStr">
        <is>
          <t>Debt interest rate</t>
        </is>
      </c>
      <c r="B24" s="12" t="n">
        <v>0.055</v>
      </c>
      <c r="C24" s="4" t="inlineStr">
        <is>
          <t xml:space="preserve"> </t>
        </is>
      </c>
      <c r="D24" s="12" t="n">
        <v>0.055</v>
      </c>
    </row>
    <row r="25">
      <c r="A25" s="4" t="inlineStr">
        <is>
          <t>2023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 outstanding</t>
        </is>
      </c>
      <c r="B27" s="6" t="n">
        <v>13800</v>
      </c>
      <c r="C27" s="4" t="inlineStr">
        <is>
          <t xml:space="preserve"> </t>
        </is>
      </c>
      <c r="D27" s="6" t="n">
        <v>0</v>
      </c>
    </row>
    <row r="28">
      <c r="A28" s="4" t="inlineStr">
        <is>
          <t>Debt interest rate</t>
        </is>
      </c>
      <c r="B28" s="12" t="n">
        <v>0.058</v>
      </c>
      <c r="C28" s="12" t="n">
        <v>0.0575</v>
      </c>
      <c r="D28"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 $ in Millions</t>
        </is>
      </c>
      <c r="B1" s="2" t="inlineStr">
        <is>
          <t>Mar. 27, 2023</t>
        </is>
      </c>
      <c r="C1" s="2" t="inlineStr">
        <is>
          <t>Jan. 13, 2023</t>
        </is>
      </c>
      <c r="D1" s="2" t="inlineStr">
        <is>
          <t>Sep. 30, 2023</t>
        </is>
      </c>
      <c r="E1" s="2" t="inlineStr">
        <is>
          <t>Dec. 31, 2022</t>
        </is>
      </c>
    </row>
    <row r="2">
      <c r="A2" s="4" t="inlineStr">
        <is>
          <t>2023 Credit Facility | ABL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6" t="n">
        <v>18</v>
      </c>
      <c r="D4" s="4" t="inlineStr">
        <is>
          <t xml:space="preserve"> </t>
        </is>
      </c>
      <c r="E4" s="4" t="inlineStr">
        <is>
          <t xml:space="preserve"> </t>
        </is>
      </c>
    </row>
    <row r="5">
      <c r="A5" s="4" t="inlineStr">
        <is>
          <t>Proceeds from lines of credit</t>
        </is>
      </c>
      <c r="B5" s="4" t="inlineStr">
        <is>
          <t xml:space="preserve"> </t>
        </is>
      </c>
      <c r="C5" s="11" t="n">
        <v>13.7</v>
      </c>
      <c r="D5" s="4" t="inlineStr">
        <is>
          <t xml:space="preserve"> </t>
        </is>
      </c>
      <c r="E5" s="4" t="inlineStr">
        <is>
          <t xml:space="preserve"> </t>
        </is>
      </c>
    </row>
    <row r="6">
      <c r="A6" s="4" t="inlineStr">
        <is>
          <t>Line of credit facility</t>
        </is>
      </c>
      <c r="B6" s="4" t="inlineStr">
        <is>
          <t xml:space="preserve"> </t>
        </is>
      </c>
      <c r="C6" s="10" t="n">
        <v>4.2</v>
      </c>
      <c r="D6" s="4" t="inlineStr">
        <is>
          <t xml:space="preserve"> </t>
        </is>
      </c>
      <c r="E6" s="4" t="inlineStr">
        <is>
          <t xml:space="preserve"> </t>
        </is>
      </c>
    </row>
    <row r="7">
      <c r="A7" s="4" t="inlineStr">
        <is>
          <t>Debt interest rate</t>
        </is>
      </c>
      <c r="B7" s="4" t="inlineStr">
        <is>
          <t xml:space="preserve"> </t>
        </is>
      </c>
      <c r="C7" s="12" t="n">
        <v>0.0575</v>
      </c>
      <c r="D7" s="12" t="n">
        <v>0.058</v>
      </c>
      <c r="E7" s="9" t="n">
        <v>0</v>
      </c>
    </row>
    <row r="8">
      <c r="A8" s="4" t="inlineStr">
        <is>
          <t>Balloon payment to be paid</t>
        </is>
      </c>
      <c r="B8" s="4" t="inlineStr">
        <is>
          <t xml:space="preserve"> </t>
        </is>
      </c>
      <c r="C8" s="10" t="n">
        <v>0.1</v>
      </c>
      <c r="D8" s="4" t="inlineStr">
        <is>
          <t xml:space="preserve"> </t>
        </is>
      </c>
      <c r="E8" s="4" t="inlineStr">
        <is>
          <t xml:space="preserve"> </t>
        </is>
      </c>
    </row>
    <row r="9">
      <c r="A9" s="4" t="inlineStr">
        <is>
          <t>ABL Facility | ABL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maining borrowing capacity</t>
        </is>
      </c>
      <c r="B11" s="4" t="inlineStr">
        <is>
          <t xml:space="preserve"> </t>
        </is>
      </c>
      <c r="C11" s="4" t="inlineStr">
        <is>
          <t xml:space="preserve"> </t>
        </is>
      </c>
      <c r="D11" s="10" t="n">
        <v>254.5</v>
      </c>
      <c r="E11" s="4" t="inlineStr">
        <is>
          <t xml:space="preserve"> </t>
        </is>
      </c>
    </row>
    <row r="12">
      <c r="A12" s="4" t="inlineStr">
        <is>
          <t>ABL Facility | ABL Facility | ABL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4" t="inlineStr">
        <is>
          <t xml:space="preserve"> </t>
        </is>
      </c>
      <c r="C14" s="4" t="inlineStr">
        <is>
          <t xml:space="preserve"> </t>
        </is>
      </c>
      <c r="D14" s="12" t="n">
        <v>0.07199999999999999</v>
      </c>
      <c r="E14" s="12" t="n">
        <v>0.061</v>
      </c>
    </row>
    <row r="15">
      <c r="A15" s="4" t="inlineStr">
        <is>
          <t>ABL Facility | ABL Facility | Minimum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t>
        </is>
      </c>
      <c r="B17" s="12" t="n">
        <v>0.005</v>
      </c>
      <c r="C17" s="4" t="inlineStr">
        <is>
          <t xml:space="preserve"> </t>
        </is>
      </c>
      <c r="D17" s="4" t="inlineStr">
        <is>
          <t xml:space="preserve"> </t>
        </is>
      </c>
      <c r="E17" s="4" t="inlineStr">
        <is>
          <t xml:space="preserve"> </t>
        </is>
      </c>
    </row>
    <row r="18">
      <c r="A18" s="4" t="inlineStr">
        <is>
          <t>ABL Facility | ABL Facility | Minimum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t>
        </is>
      </c>
      <c r="B20" s="12" t="n">
        <v>0.015</v>
      </c>
      <c r="C20" s="4" t="inlineStr">
        <is>
          <t xml:space="preserve"> </t>
        </is>
      </c>
      <c r="D20" s="4" t="inlineStr">
        <is>
          <t xml:space="preserve"> </t>
        </is>
      </c>
      <c r="E20" s="4" t="inlineStr">
        <is>
          <t xml:space="preserve"> </t>
        </is>
      </c>
    </row>
    <row r="21">
      <c r="A21" s="4" t="inlineStr">
        <is>
          <t>ABL Facility | ABL Facility | Minimum | Canadian Dollar Offer Rate (CD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t>
        </is>
      </c>
      <c r="B23" s="12" t="n">
        <v>0.015</v>
      </c>
      <c r="C23" s="4" t="inlineStr">
        <is>
          <t xml:space="preserve"> </t>
        </is>
      </c>
      <c r="D23" s="4" t="inlineStr">
        <is>
          <t xml:space="preserve"> </t>
        </is>
      </c>
      <c r="E23" s="4" t="inlineStr">
        <is>
          <t xml:space="preserve"> </t>
        </is>
      </c>
    </row>
    <row r="24">
      <c r="A24" s="4" t="inlineStr">
        <is>
          <t>ABL Facility | ABL Facility | Maximum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t>
        </is>
      </c>
      <c r="B26" s="9" t="n">
        <v>0.01</v>
      </c>
      <c r="C26" s="4" t="inlineStr">
        <is>
          <t xml:space="preserve"> </t>
        </is>
      </c>
      <c r="D26" s="4" t="inlineStr">
        <is>
          <t xml:space="preserve"> </t>
        </is>
      </c>
      <c r="E26" s="4" t="inlineStr">
        <is>
          <t xml:space="preserve"> </t>
        </is>
      </c>
    </row>
    <row r="27">
      <c r="A27" s="4" t="inlineStr">
        <is>
          <t>ABL Facility | ABL Facility | Maximum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t>
        </is>
      </c>
      <c r="B29" s="9" t="n">
        <v>0.02</v>
      </c>
      <c r="C29" s="4" t="inlineStr">
        <is>
          <t xml:space="preserve"> </t>
        </is>
      </c>
      <c r="D29" s="4" t="inlineStr">
        <is>
          <t xml:space="preserve"> </t>
        </is>
      </c>
      <c r="E29" s="4" t="inlineStr">
        <is>
          <t xml:space="preserve"> </t>
        </is>
      </c>
    </row>
    <row r="30">
      <c r="A30" s="4" t="inlineStr">
        <is>
          <t>ABL Facility | ABL Facility | Maximum | Canadian Dollar Offer Rate (CDO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t>
        </is>
      </c>
      <c r="B32" s="9" t="n">
        <v>0.02</v>
      </c>
      <c r="C32" s="4" t="inlineStr">
        <is>
          <t xml:space="preserve"> </t>
        </is>
      </c>
      <c r="D32" s="4" t="inlineStr">
        <is>
          <t xml:space="preserve"> </t>
        </is>
      </c>
      <c r="E32" s="4" t="inlineStr">
        <is>
          <t xml:space="preserve"> </t>
        </is>
      </c>
    </row>
    <row r="33">
      <c r="A33" s="4" t="inlineStr">
        <is>
          <t>Letter of Credit | ABL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utstanding borrowings</t>
        </is>
      </c>
      <c r="B35" s="4" t="inlineStr">
        <is>
          <t xml:space="preserve"> </t>
        </is>
      </c>
      <c r="C35" s="4" t="inlineStr">
        <is>
          <t xml:space="preserve"> </t>
        </is>
      </c>
      <c r="D35" s="10" t="n">
        <v>3.1</v>
      </c>
      <c r="E3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in aggregate (in shares)</t>
        </is>
      </c>
      <c r="B4" s="5" t="n">
        <v>29100</v>
      </c>
      <c r="C4" s="5" t="n">
        <v>26400</v>
      </c>
      <c r="D4" s="5" t="n">
        <v>29000</v>
      </c>
      <c r="E4" s="5" t="n">
        <v>25400</v>
      </c>
    </row>
    <row r="5">
      <c r="A5" s="3" t="inlineStr">
        <is>
          <t>Net Income (Loss)</t>
        </is>
      </c>
      <c r="B5" s="4" t="inlineStr">
        <is>
          <t xml:space="preserve"> </t>
        </is>
      </c>
      <c r="C5" s="4" t="inlineStr">
        <is>
          <t xml:space="preserve"> </t>
        </is>
      </c>
      <c r="D5" s="4" t="inlineStr">
        <is>
          <t xml:space="preserve"> </t>
        </is>
      </c>
      <c r="E5" s="4" t="inlineStr">
        <is>
          <t xml:space="preserve"> </t>
        </is>
      </c>
    </row>
    <row r="6">
      <c r="A6" s="4" t="inlineStr">
        <is>
          <t>Basic earnings</t>
        </is>
      </c>
      <c r="B6" s="6" t="n">
        <v>9180</v>
      </c>
      <c r="C6" s="6" t="n">
        <v>-2382</v>
      </c>
      <c r="D6" s="6" t="n">
        <v>34590</v>
      </c>
      <c r="E6" s="6" t="n">
        <v>7968</v>
      </c>
    </row>
    <row r="7">
      <c r="A7" s="4" t="inlineStr">
        <is>
          <t>Dilutive common share equivalents</t>
        </is>
      </c>
      <c r="B7" s="5" t="n">
        <v>0</v>
      </c>
      <c r="C7" s="5" t="n">
        <v>0</v>
      </c>
      <c r="D7" s="5" t="n">
        <v>0</v>
      </c>
      <c r="E7" s="5" t="n">
        <v>0</v>
      </c>
    </row>
    <row r="8">
      <c r="A8" s="4" t="inlineStr">
        <is>
          <t>Diluted earnings</t>
        </is>
      </c>
      <c r="B8" s="6" t="n">
        <v>9180</v>
      </c>
      <c r="C8" s="6" t="n">
        <v>-2382</v>
      </c>
      <c r="D8" s="6" t="n">
        <v>34590</v>
      </c>
      <c r="E8" s="6" t="n">
        <v>7968</v>
      </c>
    </row>
    <row r="9">
      <c r="A9" s="3" t="inlineStr">
        <is>
          <t>Weighted Average Shares</t>
        </is>
      </c>
      <c r="B9" s="4" t="inlineStr">
        <is>
          <t xml:space="preserve"> </t>
        </is>
      </c>
      <c r="C9" s="4" t="inlineStr">
        <is>
          <t xml:space="preserve"> </t>
        </is>
      </c>
      <c r="D9" s="4" t="inlineStr">
        <is>
          <t xml:space="preserve"> </t>
        </is>
      </c>
      <c r="E9" s="4" t="inlineStr">
        <is>
          <t xml:space="preserve"> </t>
        </is>
      </c>
    </row>
    <row r="10">
      <c r="A10" s="4" t="inlineStr">
        <is>
          <t>Basic (in shares)</t>
        </is>
      </c>
      <c r="B10" s="5" t="n">
        <v>245810</v>
      </c>
      <c r="C10" s="5" t="n">
        <v>247704</v>
      </c>
      <c r="D10" s="5" t="n">
        <v>245987</v>
      </c>
      <c r="E10" s="5" t="n">
        <v>247448</v>
      </c>
    </row>
    <row r="11">
      <c r="A11" s="4" t="inlineStr">
        <is>
          <t>Dilutive common share equivalents (in shares)</t>
        </is>
      </c>
      <c r="B11" s="5" t="n">
        <v>784</v>
      </c>
      <c r="C11" s="5" t="n">
        <v>0</v>
      </c>
      <c r="D11" s="5" t="n">
        <v>822</v>
      </c>
      <c r="E11" s="5" t="n">
        <v>478</v>
      </c>
    </row>
    <row r="12">
      <c r="A12" s="4" t="inlineStr">
        <is>
          <t>Diluted earnings (in shares)</t>
        </is>
      </c>
      <c r="B12" s="5" t="n">
        <v>246594</v>
      </c>
      <c r="C12" s="5" t="n">
        <v>247704</v>
      </c>
      <c r="D12" s="5" t="n">
        <v>246809</v>
      </c>
      <c r="E12" s="5" t="n">
        <v>247926</v>
      </c>
    </row>
    <row r="13">
      <c r="A13" s="3" t="inlineStr">
        <is>
          <t>Per Share Amount</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04</v>
      </c>
      <c r="C14" s="7" t="n">
        <v>-0.01</v>
      </c>
      <c r="D14" s="7" t="n">
        <v>0.14</v>
      </c>
      <c r="E14" s="7" t="n">
        <v>0.03</v>
      </c>
    </row>
    <row r="15">
      <c r="A15" s="4" t="inlineStr">
        <is>
          <t>Diluted (in dollars per share)</t>
        </is>
      </c>
      <c r="B15" s="7" t="n">
        <v>0.04</v>
      </c>
      <c r="C15" s="7" t="n">
        <v>-0.01</v>
      </c>
      <c r="D15" s="7" t="n">
        <v>0.14</v>
      </c>
      <c r="E15" s="7" t="n">
        <v>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22" customWidth="1" min="5" max="5"/>
    <col width="32" customWidth="1" min="6" max="6"/>
    <col width="22" customWidth="1" min="7" max="7"/>
  </cols>
  <sheetData>
    <row r="1">
      <c r="A1" s="1" t="inlineStr">
        <is>
          <t>Equity (Details) $ / shares in Units, $ in Millions</t>
        </is>
      </c>
      <c r="C1" s="2" t="inlineStr">
        <is>
          <t>3 Months Ended</t>
        </is>
      </c>
      <c r="D1" s="2" t="inlineStr">
        <is>
          <t>9 Months Ended</t>
        </is>
      </c>
    </row>
    <row r="2">
      <c r="B2" s="2" t="inlineStr">
        <is>
          <t>Jul. 31, 2019 trading_day $ / shares shares</t>
        </is>
      </c>
      <c r="C2" s="2" t="inlineStr">
        <is>
          <t>Sep. 30, 2023 USD ($) $ / shares shares</t>
        </is>
      </c>
      <c r="D2" s="2" t="inlineStr">
        <is>
          <t>Sep. 30, 2023 USD ($) $ / shares shares</t>
        </is>
      </c>
      <c r="E2" s="2" t="inlineStr">
        <is>
          <t>Sep. 14, 2023 USD ($)</t>
        </is>
      </c>
      <c r="F2" s="2" t="inlineStr">
        <is>
          <t>Dec. 31, 2022 $ / shares shares</t>
        </is>
      </c>
      <c r="G2" s="2" t="inlineStr">
        <is>
          <t>Aug.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 | shares</t>
        </is>
      </c>
      <c r="B4" s="4" t="inlineStr">
        <is>
          <t xml:space="preserve"> </t>
        </is>
      </c>
      <c r="C4" s="5" t="n">
        <v>10000000</v>
      </c>
      <c r="D4" s="5" t="n">
        <v>10000000</v>
      </c>
      <c r="E4" s="4" t="inlineStr">
        <is>
          <t xml:space="preserve"> </t>
        </is>
      </c>
      <c r="F4" s="5" t="n">
        <v>10000000</v>
      </c>
      <c r="G4" s="4" t="inlineStr">
        <is>
          <t xml:space="preserve"> </t>
        </is>
      </c>
    </row>
    <row r="5">
      <c r="A5" s="4" t="inlineStr">
        <is>
          <t>Preferred stock par value (in dollars per share) | $ / shares</t>
        </is>
      </c>
      <c r="B5" s="4" t="inlineStr">
        <is>
          <t xml:space="preserve"> </t>
        </is>
      </c>
      <c r="C5" s="8" t="n">
        <v>0.0001</v>
      </c>
      <c r="D5" s="8" t="n">
        <v>0.0001</v>
      </c>
      <c r="E5" s="4" t="inlineStr">
        <is>
          <t xml:space="preserve"> </t>
        </is>
      </c>
      <c r="F5" s="8" t="n">
        <v>0.0001</v>
      </c>
      <c r="G5" s="4" t="inlineStr">
        <is>
          <t xml:space="preserve"> </t>
        </is>
      </c>
    </row>
    <row r="6">
      <c r="A6" s="4" t="inlineStr">
        <is>
          <t>Preferred stock outstanding (in shares) | shares</t>
        </is>
      </c>
      <c r="B6" s="4" t="inlineStr">
        <is>
          <t xml:space="preserve"> </t>
        </is>
      </c>
      <c r="C6" s="5" t="n">
        <v>0</v>
      </c>
      <c r="D6" s="5" t="n">
        <v>0</v>
      </c>
      <c r="E6" s="4" t="inlineStr">
        <is>
          <t xml:space="preserve"> </t>
        </is>
      </c>
      <c r="F6" s="5" t="n">
        <v>0</v>
      </c>
      <c r="G6" s="4" t="inlineStr">
        <is>
          <t xml:space="preserve"> </t>
        </is>
      </c>
    </row>
    <row r="7">
      <c r="A7" s="4" t="inlineStr">
        <is>
          <t>Preferred stock issued (in shares) | shares</t>
        </is>
      </c>
      <c r="B7" s="4" t="inlineStr">
        <is>
          <t xml:space="preserve"> </t>
        </is>
      </c>
      <c r="C7" s="5" t="n">
        <v>0</v>
      </c>
      <c r="D7" s="5" t="n">
        <v>0</v>
      </c>
      <c r="E7" s="4" t="inlineStr">
        <is>
          <t xml:space="preserve"> </t>
        </is>
      </c>
      <c r="F7" s="5" t="n">
        <v>0</v>
      </c>
      <c r="G7" s="4" t="inlineStr">
        <is>
          <t xml:space="preserve"> </t>
        </is>
      </c>
    </row>
    <row r="8">
      <c r="A8" s="4" t="inlineStr">
        <is>
          <t>Stock repurchase program, amount authorized | $</t>
        </is>
      </c>
      <c r="B8" s="4" t="inlineStr">
        <is>
          <t xml:space="preserve"> </t>
        </is>
      </c>
      <c r="C8" s="4" t="inlineStr">
        <is>
          <t xml:space="preserve"> </t>
        </is>
      </c>
      <c r="D8" s="4" t="inlineStr">
        <is>
          <t xml:space="preserve"> </t>
        </is>
      </c>
      <c r="E8" s="6" t="n">
        <v>25</v>
      </c>
      <c r="F8" s="4" t="inlineStr">
        <is>
          <t xml:space="preserve"> </t>
        </is>
      </c>
      <c r="G8" s="6" t="n">
        <v>30</v>
      </c>
    </row>
    <row r="9">
      <c r="A9" s="4" t="inlineStr">
        <is>
          <t>Common stock repurchases (in shares) | shares</t>
        </is>
      </c>
      <c r="B9" s="4" t="inlineStr">
        <is>
          <t xml:space="preserve"> </t>
        </is>
      </c>
      <c r="C9" s="5" t="n">
        <v>2500000</v>
      </c>
      <c r="D9" s="5" t="n">
        <v>3100000</v>
      </c>
      <c r="E9" s="4" t="inlineStr">
        <is>
          <t xml:space="preserve"> </t>
        </is>
      </c>
      <c r="F9" s="4" t="inlineStr">
        <is>
          <t xml:space="preserve"> </t>
        </is>
      </c>
      <c r="G9" s="4" t="inlineStr">
        <is>
          <t xml:space="preserve"> </t>
        </is>
      </c>
    </row>
    <row r="10">
      <c r="A10" s="4" t="inlineStr">
        <is>
          <t>Repurchase of common stock value | $</t>
        </is>
      </c>
      <c r="B10" s="4" t="inlineStr">
        <is>
          <t xml:space="preserve"> </t>
        </is>
      </c>
      <c r="C10" s="10" t="n">
        <v>15.8</v>
      </c>
      <c r="D10" s="10" t="n">
        <v>20.1</v>
      </c>
      <c r="E10" s="4" t="inlineStr">
        <is>
          <t xml:space="preserve"> </t>
        </is>
      </c>
      <c r="F10" s="4" t="inlineStr">
        <is>
          <t xml:space="preserve"> </t>
        </is>
      </c>
      <c r="G10" s="4" t="inlineStr">
        <is>
          <t xml:space="preserve"> </t>
        </is>
      </c>
    </row>
    <row r="11">
      <c r="A11" s="4" t="inlineStr">
        <is>
          <t>Amount available under repurchase program | $</t>
        </is>
      </c>
      <c r="B11" s="4" t="inlineStr">
        <is>
          <t xml:space="preserve"> </t>
        </is>
      </c>
      <c r="C11" s="10" t="n">
        <v>24.4</v>
      </c>
      <c r="D11" s="10" t="n">
        <v>24.4</v>
      </c>
      <c r="E11" s="4" t="inlineStr">
        <is>
          <t xml:space="preserve"> </t>
        </is>
      </c>
      <c r="F11" s="4" t="inlineStr">
        <is>
          <t xml:space="preserve"> </t>
        </is>
      </c>
      <c r="G11" s="4" t="inlineStr">
        <is>
          <t xml:space="preserve"> </t>
        </is>
      </c>
    </row>
    <row r="12">
      <c r="A12" s="4" t="inlineStr">
        <is>
          <t>Nesco Owner | Additional Shares if Common Stock Exceeds $13 Per Share or $16 Per Share | Common Stock | Capito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additional shares (up to) (in shares) | shares</t>
        </is>
      </c>
      <c r="B14" s="5" t="n">
        <v>1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incremental shares transferred (in shares) | shares</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ecutive trading days threshold | trading_day</t>
        </is>
      </c>
      <c r="B16" s="5"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sco Owner | Additional Shares if Common Stock Exceeds $13 Per Share | Capit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stock price trigger (in dollars per share) | $ / shares</t>
        </is>
      </c>
      <c r="B19" s="6"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sco Owner | Additional Shares if Common Stock Exceeds $13 Per Share | Common Stock | Capit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stock price trigger (in dollars per share) | $ / shares</t>
        </is>
      </c>
      <c r="B22" s="5"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sco Owner | Additional Shares if Common Stock Exceeds $16 Per Share | Capit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stock price trigger (in dollars per share) | $ / shares</t>
        </is>
      </c>
      <c r="B25" s="5" t="n">
        <v>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sco Owner | Additional Shares if Common Stock Exceeds $16 Per Share | Common Stock | Capit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stock price trigger (in dollars per share) | $ / shares</t>
        </is>
      </c>
      <c r="B28" s="6" t="n">
        <v>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 threshold | trading_day</t>
        </is>
      </c>
      <c r="B29" s="5"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sco Owner | Additional Shares if Common Stock Exceeds $19 Per Share | Capit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additional shares (up to) (in shares) | shares</t>
        </is>
      </c>
      <c r="B32" s="5" t="n">
        <v>16517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stock price trigger (in dollars per share) | $ / shares</t>
        </is>
      </c>
      <c r="B33" s="6" t="n">
        <v>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ing days threshold | trading_day</t>
        </is>
      </c>
      <c r="B34" s="5" t="n">
        <v>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ecutive trading days threshold | trading_day</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term (in years)</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 consideration (in dollars per share) | $ / shares</t>
        </is>
      </c>
      <c r="B37" s="6" t="n">
        <v>19</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4590</v>
      </c>
      <c r="C4" s="6" t="n">
        <v>7968</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5" t="n">
        <v>162084</v>
      </c>
      <c r="C6" s="5" t="n">
        <v>171121</v>
      </c>
    </row>
    <row r="7">
      <c r="A7" s="4" t="inlineStr">
        <is>
          <t>Amortization of debt issuance costs</t>
        </is>
      </c>
      <c r="B7" s="5" t="n">
        <v>4221</v>
      </c>
      <c r="C7" s="5" t="n">
        <v>3485</v>
      </c>
    </row>
    <row r="8">
      <c r="A8" s="4" t="inlineStr">
        <is>
          <t>Provision for losses on accounts receivable</t>
        </is>
      </c>
      <c r="B8" s="5" t="n">
        <v>4522</v>
      </c>
      <c r="C8" s="5" t="n">
        <v>5905</v>
      </c>
    </row>
    <row r="9">
      <c r="A9" s="4" t="inlineStr">
        <is>
          <t>Share-based compensation</t>
        </is>
      </c>
      <c r="B9" s="5" t="n">
        <v>10312</v>
      </c>
      <c r="C9" s="5" t="n">
        <v>9526</v>
      </c>
    </row>
    <row r="10">
      <c r="A10" s="4" t="inlineStr">
        <is>
          <t>Gain on sales and disposals of rental equipment</t>
        </is>
      </c>
      <c r="B10" s="5" t="n">
        <v>-48392</v>
      </c>
      <c r="C10" s="5" t="n">
        <v>-35064</v>
      </c>
    </row>
    <row r="11">
      <c r="A11" s="4" t="inlineStr">
        <is>
          <t>Change in fair value of derivative and warrants</t>
        </is>
      </c>
      <c r="B11" s="5" t="n">
        <v>-2409</v>
      </c>
      <c r="C11" s="5" t="n">
        <v>-18013</v>
      </c>
    </row>
    <row r="12">
      <c r="A12" s="4" t="inlineStr">
        <is>
          <t>Deferred tax expense</t>
        </is>
      </c>
      <c r="B12" s="5" t="n">
        <v>1959</v>
      </c>
      <c r="C12" s="5" t="n">
        <v>6792</v>
      </c>
    </row>
    <row r="13">
      <c r="A13" s="3" t="inlineStr">
        <is>
          <t>Changes in assets and liabilities:</t>
        </is>
      </c>
      <c r="B13" s="4" t="inlineStr">
        <is>
          <t xml:space="preserve"> </t>
        </is>
      </c>
      <c r="C13" s="4" t="inlineStr">
        <is>
          <t xml:space="preserve"> </t>
        </is>
      </c>
    </row>
    <row r="14">
      <c r="A14" s="4" t="inlineStr">
        <is>
          <t>Accounts and financing receivables</t>
        </is>
      </c>
      <c r="B14" s="5" t="n">
        <v>21978</v>
      </c>
      <c r="C14" s="5" t="n">
        <v>-17637</v>
      </c>
    </row>
    <row r="15">
      <c r="A15" s="4" t="inlineStr">
        <is>
          <t>Inventories</t>
        </is>
      </c>
      <c r="B15" s="5" t="n">
        <v>-290302</v>
      </c>
      <c r="C15" s="5" t="n">
        <v>-155111</v>
      </c>
    </row>
    <row r="16">
      <c r="A16" s="4" t="inlineStr">
        <is>
          <t>Prepaids, operating leases and other</t>
        </is>
      </c>
      <c r="B16" s="5" t="n">
        <v>6143</v>
      </c>
      <c r="C16" s="5" t="n">
        <v>2475</v>
      </c>
    </row>
    <row r="17">
      <c r="A17" s="4" t="inlineStr">
        <is>
          <t>Accounts payable</t>
        </is>
      </c>
      <c r="B17" s="5" t="n">
        <v>42707</v>
      </c>
      <c r="C17" s="5" t="n">
        <v>9900</v>
      </c>
    </row>
    <row r="18">
      <c r="A18" s="4" t="inlineStr">
        <is>
          <t>Accrued expenses and other liabilities</t>
        </is>
      </c>
      <c r="B18" s="5" t="n">
        <v>3620</v>
      </c>
      <c r="C18" s="5" t="n">
        <v>9397</v>
      </c>
    </row>
    <row r="19">
      <c r="A19" s="4" t="inlineStr">
        <is>
          <t>Floor plan payables - trade, net</t>
        </is>
      </c>
      <c r="B19" s="5" t="n">
        <v>58295</v>
      </c>
      <c r="C19" s="5" t="n">
        <v>8726</v>
      </c>
    </row>
    <row r="20">
      <c r="A20" s="4" t="inlineStr">
        <is>
          <t>Customer deposits and deferred revenue</t>
        </is>
      </c>
      <c r="B20" s="5" t="n">
        <v>-12034</v>
      </c>
      <c r="C20" s="5" t="n">
        <v>-5126</v>
      </c>
    </row>
    <row r="21">
      <c r="A21" s="4" t="inlineStr">
        <is>
          <t>Net cash flow from operating activities</t>
        </is>
      </c>
      <c r="B21" s="5" t="n">
        <v>-2706</v>
      </c>
      <c r="C21" s="5" t="n">
        <v>4344</v>
      </c>
    </row>
    <row r="22">
      <c r="A22" s="3" t="inlineStr">
        <is>
          <t>Investing Activities</t>
        </is>
      </c>
      <c r="B22" s="4" t="inlineStr">
        <is>
          <t xml:space="preserve"> </t>
        </is>
      </c>
      <c r="C22" s="4" t="inlineStr">
        <is>
          <t xml:space="preserve"> </t>
        </is>
      </c>
    </row>
    <row r="23">
      <c r="A23" s="4" t="inlineStr">
        <is>
          <t>Acquisition of business, net of cash acquired</t>
        </is>
      </c>
      <c r="B23" s="5" t="n">
        <v>0</v>
      </c>
      <c r="C23" s="5" t="n">
        <v>-49832</v>
      </c>
    </row>
    <row r="24">
      <c r="A24" s="4" t="inlineStr">
        <is>
          <t>Purchases of rental equipment</t>
        </is>
      </c>
      <c r="B24" s="5" t="n">
        <v>-289984</v>
      </c>
      <c r="C24" s="5" t="n">
        <v>-224002</v>
      </c>
    </row>
    <row r="25">
      <c r="A25" s="4" t="inlineStr">
        <is>
          <t>Proceeds from sales and disposals of rental equipment</t>
        </is>
      </c>
      <c r="B25" s="5" t="n">
        <v>177623</v>
      </c>
      <c r="C25" s="5" t="n">
        <v>135436</v>
      </c>
    </row>
    <row r="26">
      <c r="A26" s="4" t="inlineStr">
        <is>
          <t>Purchase of non-rental property and cloud computing arrangements</t>
        </is>
      </c>
      <c r="B26" s="5" t="n">
        <v>-33251</v>
      </c>
      <c r="C26" s="5" t="n">
        <v>-15529</v>
      </c>
    </row>
    <row r="27">
      <c r="A27" s="4" t="inlineStr">
        <is>
          <t>Net cash flow from investing activities</t>
        </is>
      </c>
      <c r="B27" s="5" t="n">
        <v>-145612</v>
      </c>
      <c r="C27" s="5" t="n">
        <v>-153927</v>
      </c>
    </row>
    <row r="28">
      <c r="A28" s="3" t="inlineStr">
        <is>
          <t>Financing Activities</t>
        </is>
      </c>
      <c r="B28" s="4" t="inlineStr">
        <is>
          <t xml:space="preserve"> </t>
        </is>
      </c>
      <c r="C28" s="4" t="inlineStr">
        <is>
          <t xml:space="preserve"> </t>
        </is>
      </c>
    </row>
    <row r="29">
      <c r="A29" s="4" t="inlineStr">
        <is>
          <t>Proceeds from debt</t>
        </is>
      </c>
      <c r="B29" s="5" t="n">
        <v>13537</v>
      </c>
      <c r="C29" s="5" t="n">
        <v>0</v>
      </c>
    </row>
    <row r="30">
      <c r="A30" s="4" t="inlineStr">
        <is>
          <t>Share-based payments</t>
        </is>
      </c>
      <c r="B30" s="5" t="n">
        <v>387</v>
      </c>
      <c r="C30" s="5" t="n">
        <v>-1250</v>
      </c>
    </row>
    <row r="31">
      <c r="A31" s="4" t="inlineStr">
        <is>
          <t>Borrowings under revolving credit facilities</t>
        </is>
      </c>
      <c r="B31" s="5" t="n">
        <v>111057</v>
      </c>
      <c r="C31" s="5" t="n">
        <v>87000</v>
      </c>
    </row>
    <row r="32">
      <c r="A32" s="4" t="inlineStr">
        <is>
          <t>Repayments under revolving credit facilities</t>
        </is>
      </c>
      <c r="B32" s="5" t="n">
        <v>-56377</v>
      </c>
      <c r="C32" s="5" t="n">
        <v>-34945</v>
      </c>
    </row>
    <row r="33">
      <c r="A33" s="4" t="inlineStr">
        <is>
          <t>Repayments of notes payable</t>
        </is>
      </c>
      <c r="B33" s="5" t="n">
        <v>-6674</v>
      </c>
      <c r="C33" s="5" t="n">
        <v>-6126</v>
      </c>
    </row>
    <row r="34">
      <c r="A34" s="4" t="inlineStr">
        <is>
          <t>Finance lease payments</t>
        </is>
      </c>
      <c r="B34" s="5" t="n">
        <v>-2682</v>
      </c>
      <c r="C34" s="5" t="n">
        <v>-3308</v>
      </c>
    </row>
    <row r="35">
      <c r="A35" s="4" t="inlineStr">
        <is>
          <t>Repurchase of common stock</t>
        </is>
      </c>
      <c r="B35" s="5" t="n">
        <v>-19936</v>
      </c>
      <c r="C35" s="5" t="n">
        <v>-1752</v>
      </c>
    </row>
    <row r="36">
      <c r="A36" s="4" t="inlineStr">
        <is>
          <t>Acquisition of inventory through floor plan payables - non-trade</t>
        </is>
      </c>
      <c r="B36" s="5" t="n">
        <v>571062</v>
      </c>
      <c r="C36" s="5" t="n">
        <v>451202</v>
      </c>
    </row>
    <row r="37">
      <c r="A37" s="4" t="inlineStr">
        <is>
          <t>Repayment of floor plan payables - non-trade</t>
        </is>
      </c>
      <c r="B37" s="5" t="n">
        <v>-467707</v>
      </c>
      <c r="C37" s="5" t="n">
        <v>-348961</v>
      </c>
    </row>
    <row r="38">
      <c r="A38" s="4" t="inlineStr">
        <is>
          <t>Payment of debt issuance costs</t>
        </is>
      </c>
      <c r="B38" s="5" t="n">
        <v>-110</v>
      </c>
      <c r="C38" s="5" t="n">
        <v>0</v>
      </c>
    </row>
    <row r="39">
      <c r="A39" s="4" t="inlineStr">
        <is>
          <t>Net cash flow from financing activities</t>
        </is>
      </c>
      <c r="B39" s="5" t="n">
        <v>142557</v>
      </c>
      <c r="C39" s="5" t="n">
        <v>141860</v>
      </c>
    </row>
    <row r="40">
      <c r="A40" s="4" t="inlineStr">
        <is>
          <t>Effect of exchange rate changes on cash and cash equivalents</t>
        </is>
      </c>
      <c r="B40" s="5" t="n">
        <v>194</v>
      </c>
      <c r="C40" s="5" t="n">
        <v>-2005</v>
      </c>
    </row>
    <row r="41">
      <c r="A41" s="4" t="inlineStr">
        <is>
          <t>Net Change in Cash and Cash Equivalents</t>
        </is>
      </c>
      <c r="B41" s="5" t="n">
        <v>-5567</v>
      </c>
      <c r="C41" s="5" t="n">
        <v>-9728</v>
      </c>
    </row>
    <row r="42">
      <c r="A42" s="4" t="inlineStr">
        <is>
          <t>Cash and Cash Equivalents at Beginning of Period</t>
        </is>
      </c>
      <c r="B42" s="5" t="n">
        <v>14360</v>
      </c>
      <c r="C42" s="5" t="n">
        <v>35902</v>
      </c>
    </row>
    <row r="43">
      <c r="A43" s="4" t="inlineStr">
        <is>
          <t>Cash and Cash Equivalents at End of Period</t>
        </is>
      </c>
      <c r="B43" s="5" t="n">
        <v>8793</v>
      </c>
      <c r="C43" s="5" t="n">
        <v>26174</v>
      </c>
    </row>
    <row r="44">
      <c r="A44" s="3" t="inlineStr">
        <is>
          <t>Supplemental Cash Flow Information</t>
        </is>
      </c>
      <c r="B44" s="4" t="inlineStr">
        <is>
          <t xml:space="preserve"> </t>
        </is>
      </c>
      <c r="C44" s="4" t="inlineStr">
        <is>
          <t xml:space="preserve"> </t>
        </is>
      </c>
    </row>
    <row r="45">
      <c r="A45" s="4" t="inlineStr">
        <is>
          <t>Interest paid</t>
        </is>
      </c>
      <c r="B45" s="5" t="n">
        <v>51142</v>
      </c>
      <c r="C45" s="5" t="n">
        <v>44414</v>
      </c>
    </row>
    <row r="46">
      <c r="A46" s="4" t="inlineStr">
        <is>
          <t>Income taxes paid</t>
        </is>
      </c>
      <c r="B46" s="5" t="n">
        <v>1897</v>
      </c>
      <c r="C46" s="5" t="n">
        <v>0</v>
      </c>
    </row>
    <row r="47">
      <c r="A47" s="3" t="inlineStr">
        <is>
          <t>Non-Cash Investing and Financing Activities</t>
        </is>
      </c>
      <c r="B47" s="4" t="inlineStr">
        <is>
          <t xml:space="preserve"> </t>
        </is>
      </c>
      <c r="C47" s="4" t="inlineStr">
        <is>
          <t xml:space="preserve"> </t>
        </is>
      </c>
    </row>
    <row r="48">
      <c r="A48" s="4" t="inlineStr">
        <is>
          <t>Rental equipment and property and equipment purchases in accounts payable</t>
        </is>
      </c>
      <c r="B48" s="5" t="n">
        <v>596</v>
      </c>
      <c r="C48" s="5" t="n">
        <v>0</v>
      </c>
    </row>
    <row r="49">
      <c r="A49" s="4" t="inlineStr">
        <is>
          <t>Rental equipment sales in accounts receivable</t>
        </is>
      </c>
      <c r="B49" s="6" t="n">
        <v>1573</v>
      </c>
      <c r="C49" s="6" t="n">
        <v>7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603</v>
      </c>
      <c r="C4" s="6" t="n">
        <v>3012</v>
      </c>
    </row>
    <row r="5">
      <c r="A5" s="4" t="inlineStr">
        <is>
          <t>Carrying Value | Other notes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notes payable</t>
        </is>
      </c>
      <c r="B7" s="5" t="n">
        <v>24986</v>
      </c>
      <c r="C7" s="5" t="n">
        <v>31661</v>
      </c>
    </row>
    <row r="8">
      <c r="A8" s="4" t="inlineStr">
        <is>
          <t>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5" t="n">
        <v>0</v>
      </c>
      <c r="C10" s="5" t="n">
        <v>0</v>
      </c>
    </row>
    <row r="11">
      <c r="A11" s="4" t="inlineStr">
        <is>
          <t>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0</v>
      </c>
      <c r="C13" s="5" t="n">
        <v>0</v>
      </c>
    </row>
    <row r="14">
      <c r="A14" s="4" t="inlineStr">
        <is>
          <t>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603</v>
      </c>
      <c r="C16" s="5" t="n">
        <v>3012</v>
      </c>
    </row>
    <row r="17">
      <c r="A17" s="4" t="inlineStr">
        <is>
          <t>Fair Value | Other notes payable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notes payable</t>
        </is>
      </c>
      <c r="B19" s="5" t="n">
        <v>0</v>
      </c>
      <c r="C19" s="5" t="n">
        <v>0</v>
      </c>
    </row>
    <row r="20">
      <c r="A20" s="4" t="inlineStr">
        <is>
          <t>Fair Value | Other notes payable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notes payable</t>
        </is>
      </c>
      <c r="B22" s="5" t="n">
        <v>24986</v>
      </c>
      <c r="C22" s="5" t="n">
        <v>31661</v>
      </c>
    </row>
    <row r="23">
      <c r="A23" s="4" t="inlineStr">
        <is>
          <t>Fair Value | Other notes payabl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notes payable</t>
        </is>
      </c>
      <c r="B25" s="5" t="n">
        <v>0</v>
      </c>
      <c r="C25" s="5" t="n">
        <v>0</v>
      </c>
    </row>
    <row r="26">
      <c r="A26" s="4" t="inlineStr">
        <is>
          <t>2029 Secured Notes | Carrying Value | 2029 Secured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notes payable</t>
        </is>
      </c>
      <c r="B28" s="5" t="n">
        <v>920000</v>
      </c>
      <c r="C28" s="5" t="n">
        <v>920000</v>
      </c>
    </row>
    <row r="29">
      <c r="A29" s="4" t="inlineStr">
        <is>
          <t>2029 Secured Notes | Fair Value | 2029 Secured Not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notes payable</t>
        </is>
      </c>
      <c r="B31" s="5" t="n">
        <v>0</v>
      </c>
      <c r="C31" s="5" t="n">
        <v>0</v>
      </c>
    </row>
    <row r="32">
      <c r="A32" s="4" t="inlineStr">
        <is>
          <t>2029 Secured Notes | Fair Value | 2029 Secured Note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notes payable</t>
        </is>
      </c>
      <c r="B34" s="5" t="n">
        <v>809600</v>
      </c>
      <c r="C34" s="5" t="n">
        <v>814200</v>
      </c>
    </row>
    <row r="35">
      <c r="A35" s="4" t="inlineStr">
        <is>
          <t>2029 Secured Notes | Fair Value | 2029 Secured Note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notes payable</t>
        </is>
      </c>
      <c r="B37" s="5" t="n">
        <v>0</v>
      </c>
      <c r="C37" s="5" t="n">
        <v>0</v>
      </c>
    </row>
    <row r="38">
      <c r="A38" s="4" t="inlineStr">
        <is>
          <t>2023 Credit Facility | Carrying Value | Line of Cred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notes payable</t>
        </is>
      </c>
      <c r="B40" s="5" t="n">
        <v>13800</v>
      </c>
      <c r="C40" s="4" t="inlineStr">
        <is>
          <t xml:space="preserve"> </t>
        </is>
      </c>
    </row>
    <row r="41">
      <c r="A41" s="4" t="inlineStr">
        <is>
          <t>2023 Credit Facility | Fair Value | Line of Credi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notes payable</t>
        </is>
      </c>
      <c r="B43" s="5" t="n">
        <v>0</v>
      </c>
      <c r="C43" s="4" t="inlineStr">
        <is>
          <t xml:space="preserve"> </t>
        </is>
      </c>
    </row>
    <row r="44">
      <c r="A44" s="4" t="inlineStr">
        <is>
          <t>2023 Credit Facility | Fair Value | Line of Credi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notes payable</t>
        </is>
      </c>
      <c r="B46" s="5" t="n">
        <v>13800</v>
      </c>
      <c r="C46" s="4" t="inlineStr">
        <is>
          <t xml:space="preserve"> </t>
        </is>
      </c>
    </row>
    <row r="47">
      <c r="A47" s="4" t="inlineStr">
        <is>
          <t>2023 Credit Facility | Fair Value | Line of Credi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notes payable</t>
        </is>
      </c>
      <c r="B49" s="5" t="n">
        <v>0</v>
      </c>
      <c r="C49" s="4" t="inlineStr">
        <is>
          <t xml:space="preserve"> </t>
        </is>
      </c>
    </row>
    <row r="50">
      <c r="A50" s="4" t="inlineStr">
        <is>
          <t>ABL Facility | ABL Facility | Carrying Value | Line of Cred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notes payable</t>
        </is>
      </c>
      <c r="B52" s="5" t="n">
        <v>492400</v>
      </c>
      <c r="C52" s="5" t="n">
        <v>437731</v>
      </c>
    </row>
    <row r="53">
      <c r="A53" s="4" t="inlineStr">
        <is>
          <t>ABL Facility | ABL Facility | Fair Value | Line of Credit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notes payable</t>
        </is>
      </c>
      <c r="B55" s="5" t="n">
        <v>0</v>
      </c>
      <c r="C55" s="5" t="n">
        <v>0</v>
      </c>
    </row>
    <row r="56">
      <c r="A56" s="4" t="inlineStr">
        <is>
          <t>ABL Facility | ABL Facility | Fair Value | Line of Credit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notes payable</t>
        </is>
      </c>
      <c r="B58" s="5" t="n">
        <v>492400</v>
      </c>
      <c r="C58" s="5" t="n">
        <v>437731</v>
      </c>
    </row>
    <row r="59">
      <c r="A59" s="4" t="inlineStr">
        <is>
          <t>ABL Facility | ABL Facility | Fair Value | Line of Credi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notes payable</t>
        </is>
      </c>
      <c r="B61" s="6" t="n">
        <v>0</v>
      </c>
      <c r="C6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32</v>
      </c>
      <c r="C4" s="6" t="n">
        <v>4349</v>
      </c>
      <c r="D4" s="6" t="n">
        <v>2683</v>
      </c>
      <c r="E4" s="6" t="n">
        <v>7273</v>
      </c>
    </row>
    <row r="5">
      <c r="A5" s="4" t="inlineStr">
        <is>
          <t>Effective tax rate</t>
        </is>
      </c>
      <c r="B5" s="4" t="inlineStr">
        <is>
          <t xml:space="preserve"> </t>
        </is>
      </c>
      <c r="C5" s="4" t="inlineStr">
        <is>
          <t xml:space="preserve"> </t>
        </is>
      </c>
      <c r="D5" s="9" t="n">
        <v>0.07000000000000001</v>
      </c>
      <c r="E5" s="9" t="n">
        <v>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Sep. 30, 2023</t>
        </is>
      </c>
    </row>
    <row r="2">
      <c r="A2" s="4" t="inlineStr">
        <is>
          <t>Tax Year 2015</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10" t="n">
        <v>2.4</v>
      </c>
      <c r="C4" s="4" t="inlineStr">
        <is>
          <t xml:space="preserve"> </t>
        </is>
      </c>
    </row>
    <row r="5">
      <c r="A5" s="4" t="inlineStr">
        <is>
          <t>Nesco Holdings | Custom Truck | Sell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6" t="n">
        <v>10</v>
      </c>
    </row>
    <row r="8">
      <c r="A8" s="4" t="inlineStr">
        <is>
          <t>Buyer | Custom Truck | Sell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 of possible loss</t>
        </is>
      </c>
      <c r="B10" s="4" t="inlineStr">
        <is>
          <t xml:space="preserve"> </t>
        </is>
      </c>
      <c r="C10" s="10"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ies - Narrative (Details) $ in Millions</t>
        </is>
      </c>
      <c r="B1" s="2" t="inlineStr">
        <is>
          <t>1 Months Ended</t>
        </is>
      </c>
    </row>
    <row r="2">
      <c r="B2" s="2" t="inlineStr">
        <is>
          <t>Dec. 31, 2022 USD ($)</t>
        </is>
      </c>
    </row>
    <row r="3">
      <c r="A3" s="4" t="inlineStr">
        <is>
          <t>Affiliated Entity | Companies Management and Immediate Families</t>
        </is>
      </c>
      <c r="B3" s="4" t="inlineStr">
        <is>
          <t xml:space="preserve"> </t>
        </is>
      </c>
    </row>
    <row r="4">
      <c r="A4" s="3" t="inlineStr">
        <is>
          <t>Related Party Transaction [Line Items]</t>
        </is>
      </c>
      <c r="B4" s="4" t="inlineStr">
        <is>
          <t xml:space="preserve"> </t>
        </is>
      </c>
    </row>
    <row r="5">
      <c r="A5" s="4" t="inlineStr">
        <is>
          <t>Purchases with related party</t>
        </is>
      </c>
      <c r="B5" s="10" t="n">
        <v>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Related Party Transactions in Condensed Consolidated Statements of Operations and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from transactions with related parties</t>
        </is>
      </c>
      <c r="B4" s="6" t="n">
        <v>434353</v>
      </c>
      <c r="C4" s="6" t="n">
        <v>357780</v>
      </c>
      <c r="D4" s="6" t="n">
        <v>1343346</v>
      </c>
      <c r="E4" s="6" t="n">
        <v>1086362</v>
      </c>
    </row>
    <row r="5">
      <c r="A5" s="4" t="inlineStr">
        <is>
          <t>Expenses incurred from transactions with related parties included in cost of revenue</t>
        </is>
      </c>
      <c r="B5" s="5" t="n">
        <v>327197</v>
      </c>
      <c r="C5" s="5" t="n">
        <v>269608</v>
      </c>
      <c r="D5" s="5" t="n">
        <v>1015910</v>
      </c>
      <c r="E5" s="5" t="n">
        <v>830939</v>
      </c>
    </row>
    <row r="6">
      <c r="A6" s="4" t="inlineStr">
        <is>
          <t>Expenses incurred from transactions with related parties included in operating expenses</t>
        </is>
      </c>
      <c r="B6" s="5" t="n">
        <v>69145</v>
      </c>
      <c r="C6" s="5" t="n">
        <v>65065</v>
      </c>
      <c r="D6" s="5" t="n">
        <v>209962</v>
      </c>
      <c r="E6" s="5" t="n">
        <v>203763</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 from transactions with related parties</t>
        </is>
      </c>
      <c r="B9" s="5" t="n">
        <v>4728</v>
      </c>
      <c r="C9" s="5" t="n">
        <v>8385</v>
      </c>
      <c r="D9" s="5" t="n">
        <v>23231</v>
      </c>
      <c r="E9" s="5" t="n">
        <v>27128</v>
      </c>
    </row>
    <row r="10">
      <c r="A10" s="4" t="inlineStr">
        <is>
          <t>Expenses incurred from transactions with related parties included in cost of revenue</t>
        </is>
      </c>
      <c r="B10" s="5" t="n">
        <v>239</v>
      </c>
      <c r="C10" s="5" t="n">
        <v>297</v>
      </c>
      <c r="D10" s="5" t="n">
        <v>1091</v>
      </c>
      <c r="E10" s="5" t="n">
        <v>2109</v>
      </c>
    </row>
    <row r="11">
      <c r="A11" s="4" t="inlineStr">
        <is>
          <t>Expenses incurred from transactions with related parties included in operating expenses</t>
        </is>
      </c>
      <c r="B11" s="6" t="n">
        <v>1391</v>
      </c>
      <c r="C11" s="6" t="n">
        <v>1398</v>
      </c>
      <c r="D11" s="6" t="n">
        <v>4154</v>
      </c>
      <c r="E11" s="6" t="n">
        <v>46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lated Party Transactions in Condensed Consolidated Balance Sheet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from related parties</t>
        </is>
      </c>
      <c r="B3" s="6" t="n">
        <v>156305</v>
      </c>
      <c r="C3" s="6" t="n">
        <v>193106</v>
      </c>
    </row>
    <row r="4">
      <c r="A4" s="4" t="inlineStr">
        <is>
          <t>Accounts payable to related parties</t>
        </is>
      </c>
      <c r="B4" s="5" t="n">
        <v>130466</v>
      </c>
      <c r="C4" s="5" t="n">
        <v>8725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related parties</t>
        </is>
      </c>
      <c r="B7" s="5" t="n">
        <v>695</v>
      </c>
      <c r="C7" s="5" t="n">
        <v>5053</v>
      </c>
    </row>
    <row r="8">
      <c r="A8" s="4" t="inlineStr">
        <is>
          <t>Accounts payable to related parties</t>
        </is>
      </c>
      <c r="B8" s="6" t="n">
        <v>140</v>
      </c>
      <c r="C8" s="6" t="n">
        <v>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4353</v>
      </c>
      <c r="C4" s="6" t="n">
        <v>357780</v>
      </c>
      <c r="D4" s="6" t="n">
        <v>1343346</v>
      </c>
      <c r="E4" s="6" t="n">
        <v>1086362</v>
      </c>
    </row>
    <row r="5">
      <c r="A5" s="4" t="inlineStr">
        <is>
          <t>Depreciation of rental equipment</t>
        </is>
      </c>
      <c r="B5" s="5" t="n">
        <v>42469</v>
      </c>
      <c r="C5" s="5" t="n">
        <v>42612</v>
      </c>
      <c r="D5" s="5" t="n">
        <v>126415</v>
      </c>
      <c r="E5" s="5" t="n">
        <v>130900</v>
      </c>
    </row>
    <row r="6">
      <c r="A6" s="4" t="inlineStr">
        <is>
          <t>Total cost of revenue</t>
        </is>
      </c>
      <c r="B6" s="5" t="n">
        <v>327197</v>
      </c>
      <c r="C6" s="5" t="n">
        <v>269608</v>
      </c>
      <c r="D6" s="5" t="n">
        <v>1015910</v>
      </c>
      <c r="E6" s="5" t="n">
        <v>830939</v>
      </c>
    </row>
    <row r="7">
      <c r="A7" s="4" t="inlineStr">
        <is>
          <t>Gross Profit</t>
        </is>
      </c>
      <c r="B7" s="5" t="n">
        <v>107156</v>
      </c>
      <c r="C7" s="5" t="n">
        <v>88172</v>
      </c>
      <c r="D7" s="5" t="n">
        <v>327436</v>
      </c>
      <c r="E7" s="5" t="n">
        <v>255423</v>
      </c>
    </row>
    <row r="8">
      <c r="A8" s="4" t="inlineStr">
        <is>
          <t>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7104</v>
      </c>
      <c r="C10" s="5" t="n">
        <v>149130</v>
      </c>
      <c r="D10" s="5" t="n">
        <v>541550</v>
      </c>
      <c r="E10" s="5" t="n">
        <v>459353</v>
      </c>
    </row>
    <row r="11">
      <c r="A11" s="4" t="inlineStr">
        <is>
          <t>Depreciation of rental equipment</t>
        </is>
      </c>
      <c r="B11" s="5" t="n">
        <v>41652</v>
      </c>
      <c r="C11" s="5" t="n">
        <v>41776</v>
      </c>
      <c r="D11" s="5" t="n">
        <v>123969</v>
      </c>
      <c r="E11" s="5" t="n">
        <v>128126</v>
      </c>
    </row>
    <row r="12">
      <c r="A12" s="4" t="inlineStr">
        <is>
          <t>Total cost of revenue</t>
        </is>
      </c>
      <c r="B12" s="5" t="n">
        <v>109093</v>
      </c>
      <c r="C12" s="5" t="n">
        <v>96012</v>
      </c>
      <c r="D12" s="5" t="n">
        <v>362694</v>
      </c>
      <c r="E12" s="5" t="n">
        <v>308652</v>
      </c>
    </row>
    <row r="13">
      <c r="A13" s="4" t="inlineStr">
        <is>
          <t>Gross Profit</t>
        </is>
      </c>
      <c r="B13" s="5" t="n">
        <v>58011</v>
      </c>
      <c r="C13" s="5" t="n">
        <v>53118</v>
      </c>
      <c r="D13" s="5" t="n">
        <v>178856</v>
      </c>
      <c r="E13" s="5" t="n">
        <v>150701</v>
      </c>
    </row>
    <row r="14">
      <c r="A14" s="4" t="inlineStr">
        <is>
          <t>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30904</v>
      </c>
      <c r="C16" s="5" t="n">
        <v>173782</v>
      </c>
      <c r="D16" s="5" t="n">
        <v>691481</v>
      </c>
      <c r="E16" s="5" t="n">
        <v>522921</v>
      </c>
    </row>
    <row r="17">
      <c r="A17" s="4" t="inlineStr">
        <is>
          <t>Depreciation of rental equipment</t>
        </is>
      </c>
      <c r="B17" s="5" t="n">
        <v>0</v>
      </c>
      <c r="C17" s="5" t="n">
        <v>0</v>
      </c>
      <c r="D17" s="5" t="n">
        <v>0</v>
      </c>
      <c r="E17" s="5" t="n">
        <v>0</v>
      </c>
    </row>
    <row r="18">
      <c r="A18" s="4" t="inlineStr">
        <is>
          <t>Total cost of revenue</t>
        </is>
      </c>
      <c r="B18" s="5" t="n">
        <v>191084</v>
      </c>
      <c r="C18" s="5" t="n">
        <v>146573</v>
      </c>
      <c r="D18" s="5" t="n">
        <v>571592</v>
      </c>
      <c r="E18" s="5" t="n">
        <v>444798</v>
      </c>
    </row>
    <row r="19">
      <c r="A19" s="4" t="inlineStr">
        <is>
          <t>Gross Profit</t>
        </is>
      </c>
      <c r="B19" s="5" t="n">
        <v>39820</v>
      </c>
      <c r="C19" s="5" t="n">
        <v>27209</v>
      </c>
      <c r="D19" s="5" t="n">
        <v>119889</v>
      </c>
      <c r="E19" s="5" t="n">
        <v>78123</v>
      </c>
    </row>
    <row r="20">
      <c r="A20" s="4" t="inlineStr">
        <is>
          <t>AP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345</v>
      </c>
      <c r="C22" s="5" t="n">
        <v>34868</v>
      </c>
      <c r="D22" s="5" t="n">
        <v>110315</v>
      </c>
      <c r="E22" s="5" t="n">
        <v>104088</v>
      </c>
    </row>
    <row r="23">
      <c r="A23" s="4" t="inlineStr">
        <is>
          <t>Depreciation of rental equipment</t>
        </is>
      </c>
      <c r="B23" s="5" t="n">
        <v>817</v>
      </c>
      <c r="C23" s="5" t="n">
        <v>836</v>
      </c>
      <c r="D23" s="5" t="n">
        <v>2446</v>
      </c>
      <c r="E23" s="5" t="n">
        <v>2774</v>
      </c>
    </row>
    <row r="24">
      <c r="A24" s="4" t="inlineStr">
        <is>
          <t>Total cost of revenue</t>
        </is>
      </c>
      <c r="B24" s="5" t="n">
        <v>27020</v>
      </c>
      <c r="C24" s="5" t="n">
        <v>27023</v>
      </c>
      <c r="D24" s="5" t="n">
        <v>81624</v>
      </c>
      <c r="E24" s="5" t="n">
        <v>77489</v>
      </c>
    </row>
    <row r="25">
      <c r="A25" s="4" t="inlineStr">
        <is>
          <t>Gross Profit</t>
        </is>
      </c>
      <c r="B25" s="5" t="n">
        <v>9325</v>
      </c>
      <c r="C25" s="5" t="n">
        <v>7845</v>
      </c>
      <c r="D25" s="5" t="n">
        <v>28691</v>
      </c>
      <c r="E25" s="5" t="n">
        <v>26599</v>
      </c>
    </row>
    <row r="26">
      <c r="A26" s="4" t="inlineStr">
        <is>
          <t>Rent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18209</v>
      </c>
      <c r="C28" s="5" t="n">
        <v>115010</v>
      </c>
      <c r="D28" s="5" t="n">
        <v>358666</v>
      </c>
      <c r="E28" s="5" t="n">
        <v>336210</v>
      </c>
    </row>
    <row r="29">
      <c r="A29" s="4" t="inlineStr">
        <is>
          <t>Cost of revenue</t>
        </is>
      </c>
      <c r="B29" s="5" t="n">
        <v>29874</v>
      </c>
      <c r="C29" s="5" t="n">
        <v>28207</v>
      </c>
      <c r="D29" s="5" t="n">
        <v>91754</v>
      </c>
      <c r="E29" s="5" t="n">
        <v>82791</v>
      </c>
    </row>
    <row r="30">
      <c r="A30" s="4" t="inlineStr">
        <is>
          <t>Rental | 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14929</v>
      </c>
      <c r="C32" s="5" t="n">
        <v>112009</v>
      </c>
      <c r="D32" s="5" t="n">
        <v>346545</v>
      </c>
      <c r="E32" s="5" t="n">
        <v>325679</v>
      </c>
    </row>
    <row r="33">
      <c r="A33" s="4" t="inlineStr">
        <is>
          <t>Rental | T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0</v>
      </c>
      <c r="C35" s="5" t="n">
        <v>0</v>
      </c>
      <c r="D35" s="5" t="n">
        <v>0</v>
      </c>
      <c r="E35" s="5" t="n">
        <v>0</v>
      </c>
    </row>
    <row r="36">
      <c r="A36" s="4" t="inlineStr">
        <is>
          <t>Rental | AP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3280</v>
      </c>
      <c r="C38" s="5" t="n">
        <v>3001</v>
      </c>
      <c r="D38" s="5" t="n">
        <v>12121</v>
      </c>
      <c r="E38" s="5" t="n">
        <v>10531</v>
      </c>
    </row>
    <row r="39">
      <c r="A39" s="4" t="inlineStr">
        <is>
          <t>Equipment sal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283079</v>
      </c>
      <c r="C41" s="5" t="n">
        <v>210903</v>
      </c>
      <c r="D41" s="5" t="n">
        <v>886486</v>
      </c>
      <c r="E41" s="5" t="n">
        <v>656595</v>
      </c>
    </row>
    <row r="42">
      <c r="A42" s="4" t="inlineStr">
        <is>
          <t>Cost of revenue</t>
        </is>
      </c>
      <c r="B42" s="5" t="n">
        <v>228912</v>
      </c>
      <c r="C42" s="5" t="n">
        <v>173588</v>
      </c>
      <c r="D42" s="5" t="n">
        <v>720303</v>
      </c>
      <c r="E42" s="5" t="n">
        <v>545461</v>
      </c>
    </row>
    <row r="43">
      <c r="A43" s="4" t="inlineStr">
        <is>
          <t>Equipment sales | ER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52175</v>
      </c>
      <c r="C45" s="5" t="n">
        <v>37121</v>
      </c>
      <c r="D45" s="5" t="n">
        <v>195005</v>
      </c>
      <c r="E45" s="5" t="n">
        <v>133674</v>
      </c>
    </row>
    <row r="46">
      <c r="A46" s="4" t="inlineStr">
        <is>
          <t>Cost of revenue</t>
        </is>
      </c>
      <c r="B46" s="5" t="n">
        <v>37828</v>
      </c>
      <c r="C46" s="5" t="n">
        <v>27015</v>
      </c>
      <c r="D46" s="5" t="n">
        <v>148711</v>
      </c>
      <c r="E46" s="5" t="n">
        <v>100663</v>
      </c>
    </row>
    <row r="47">
      <c r="A47" s="4" t="inlineStr">
        <is>
          <t>Equipment sales | T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30904</v>
      </c>
      <c r="C49" s="5" t="n">
        <v>173782</v>
      </c>
      <c r="D49" s="5" t="n">
        <v>691481</v>
      </c>
      <c r="E49" s="5" t="n">
        <v>522921</v>
      </c>
    </row>
    <row r="50">
      <c r="A50" s="4" t="inlineStr">
        <is>
          <t>Cost of revenue</t>
        </is>
      </c>
      <c r="B50" s="5" t="n">
        <v>191084</v>
      </c>
      <c r="C50" s="5" t="n">
        <v>146573</v>
      </c>
      <c r="D50" s="5" t="n">
        <v>571592</v>
      </c>
      <c r="E50" s="5" t="n">
        <v>444798</v>
      </c>
    </row>
    <row r="51">
      <c r="A51" s="4" t="inlineStr">
        <is>
          <t>Equipment sales | AP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0</v>
      </c>
      <c r="C53" s="5" t="n">
        <v>0</v>
      </c>
      <c r="D53" s="5" t="n">
        <v>0</v>
      </c>
      <c r="E53" s="5" t="n">
        <v>0</v>
      </c>
    </row>
    <row r="54">
      <c r="A54" s="4" t="inlineStr">
        <is>
          <t>Cost of revenue</t>
        </is>
      </c>
      <c r="B54" s="5" t="n">
        <v>0</v>
      </c>
      <c r="C54" s="5" t="n">
        <v>0</v>
      </c>
      <c r="D54" s="5" t="n">
        <v>0</v>
      </c>
      <c r="E54" s="5" t="n">
        <v>0</v>
      </c>
    </row>
    <row r="55">
      <c r="A55" s="4" t="inlineStr">
        <is>
          <t>Parts and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33065</v>
      </c>
      <c r="C57" s="5" t="n">
        <v>31867</v>
      </c>
      <c r="D57" s="5" t="n">
        <v>98194</v>
      </c>
      <c r="E57" s="5" t="n">
        <v>93557</v>
      </c>
    </row>
    <row r="58">
      <c r="A58" s="4" t="inlineStr">
        <is>
          <t>Cost of revenue</t>
        </is>
      </c>
      <c r="B58" s="5" t="n">
        <v>25942</v>
      </c>
      <c r="C58" s="5" t="n">
        <v>25201</v>
      </c>
      <c r="D58" s="5" t="n">
        <v>77438</v>
      </c>
      <c r="E58" s="5" t="n">
        <v>71787</v>
      </c>
    </row>
    <row r="59">
      <c r="A59" s="4" t="inlineStr">
        <is>
          <t>Parts and services | ER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Parts and services | T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Parts and services | AP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33065</v>
      </c>
      <c r="C67" s="5" t="n">
        <v>31867</v>
      </c>
      <c r="D67" s="5" t="n">
        <v>98194</v>
      </c>
      <c r="E67" s="5" t="n">
        <v>93557</v>
      </c>
    </row>
    <row r="68">
      <c r="A68" s="4" t="inlineStr">
        <is>
          <t>Rentals/parts and servi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st of revenue</t>
        </is>
      </c>
      <c r="B70" s="5" t="n">
        <v>55816</v>
      </c>
      <c r="C70" s="5" t="n">
        <v>53408</v>
      </c>
      <c r="D70" s="5" t="n">
        <v>169192</v>
      </c>
      <c r="E70" s="5" t="n">
        <v>154578</v>
      </c>
    </row>
    <row r="71">
      <c r="A71" s="4" t="inlineStr">
        <is>
          <t>Rentals/parts and services | ER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st of revenue</t>
        </is>
      </c>
      <c r="B73" s="5" t="n">
        <v>29613</v>
      </c>
      <c r="C73" s="5" t="n">
        <v>27221</v>
      </c>
      <c r="D73" s="5" t="n">
        <v>90014</v>
      </c>
      <c r="E73" s="5" t="n">
        <v>79863</v>
      </c>
    </row>
    <row r="74">
      <c r="A74" s="4" t="inlineStr">
        <is>
          <t>Rentals/parts and services | T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Cost of revenue</t>
        </is>
      </c>
      <c r="B76" s="5" t="n">
        <v>0</v>
      </c>
      <c r="C76" s="5" t="n">
        <v>0</v>
      </c>
      <c r="D76" s="5" t="n">
        <v>0</v>
      </c>
      <c r="E76" s="5" t="n">
        <v>0</v>
      </c>
    </row>
    <row r="77">
      <c r="A77" s="4" t="inlineStr">
        <is>
          <t>Rentals/parts and services | AP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Cost of revenue</t>
        </is>
      </c>
      <c r="B79" s="6" t="n">
        <v>26203</v>
      </c>
      <c r="C79" s="6" t="n">
        <v>26187</v>
      </c>
      <c r="D79" s="6" t="n">
        <v>79178</v>
      </c>
      <c r="E79" s="6" t="n">
        <v>747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Consolidated Gross Profit to Consolidated Income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107156</v>
      </c>
      <c r="C4" s="6" t="n">
        <v>88172</v>
      </c>
      <c r="D4" s="6" t="n">
        <v>327436</v>
      </c>
      <c r="E4" s="6" t="n">
        <v>255423</v>
      </c>
    </row>
    <row r="5">
      <c r="A5" s="4" t="inlineStr">
        <is>
          <t>Selling, general and administrative expenses</t>
        </is>
      </c>
      <c r="B5" s="5" t="n">
        <v>56955</v>
      </c>
      <c r="C5" s="5" t="n">
        <v>49835</v>
      </c>
      <c r="D5" s="5" t="n">
        <v>171974</v>
      </c>
      <c r="E5" s="5" t="n">
        <v>152269</v>
      </c>
    </row>
    <row r="6">
      <c r="A6" s="4" t="inlineStr">
        <is>
          <t>Amortization</t>
        </is>
      </c>
      <c r="B6" s="5" t="n">
        <v>6698</v>
      </c>
      <c r="C6" s="5" t="n">
        <v>6794</v>
      </c>
      <c r="D6" s="5" t="n">
        <v>19976</v>
      </c>
      <c r="E6" s="5" t="n">
        <v>27000</v>
      </c>
    </row>
    <row r="7">
      <c r="A7" s="4" t="inlineStr">
        <is>
          <t>Non-rental depreciation</t>
        </is>
      </c>
      <c r="B7" s="5" t="n">
        <v>2602</v>
      </c>
      <c r="C7" s="5" t="n">
        <v>1938</v>
      </c>
      <c r="D7" s="5" t="n">
        <v>7973</v>
      </c>
      <c r="E7" s="5" t="n">
        <v>7302</v>
      </c>
    </row>
    <row r="8">
      <c r="A8" s="4" t="inlineStr">
        <is>
          <t>Transaction expenses and other</t>
        </is>
      </c>
      <c r="B8" s="5" t="n">
        <v>2890</v>
      </c>
      <c r="C8" s="5" t="n">
        <v>6498</v>
      </c>
      <c r="D8" s="5" t="n">
        <v>10039</v>
      </c>
      <c r="E8" s="5" t="n">
        <v>17192</v>
      </c>
    </row>
    <row r="9">
      <c r="A9" s="4" t="inlineStr">
        <is>
          <t>Interest expense, net</t>
        </is>
      </c>
      <c r="B9" s="5" t="n">
        <v>34144</v>
      </c>
      <c r="C9" s="5" t="n">
        <v>22887</v>
      </c>
      <c r="D9" s="5" t="n">
        <v>94945</v>
      </c>
      <c r="E9" s="5" t="n">
        <v>62324</v>
      </c>
    </row>
    <row r="10">
      <c r="A10" s="4" t="inlineStr">
        <is>
          <t>Financing and other income</t>
        </is>
      </c>
      <c r="B10" s="5" t="n">
        <v>-5745</v>
      </c>
      <c r="C10" s="5" t="n">
        <v>-1747</v>
      </c>
      <c r="D10" s="5" t="n">
        <v>-14744</v>
      </c>
      <c r="E10" s="5" t="n">
        <v>-25905</v>
      </c>
    </row>
    <row r="11">
      <c r="A11" s="4" t="inlineStr">
        <is>
          <t>Income Before Income Taxes</t>
        </is>
      </c>
      <c r="B11" s="6" t="n">
        <v>9612</v>
      </c>
      <c r="C11" s="6" t="n">
        <v>1967</v>
      </c>
      <c r="D11" s="6" t="n">
        <v>37273</v>
      </c>
      <c r="E11" s="6" t="n">
        <v>152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Country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227670</v>
      </c>
      <c r="C3" s="6" t="n">
        <v>293821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109472</v>
      </c>
      <c r="C6" s="5" t="n">
        <v>283095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18198</v>
      </c>
      <c r="C9" s="6" t="n">
        <v>107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247358412</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5" t="n">
        <v>-318086</v>
      </c>
      <c r="E3" s="4" t="inlineStr">
        <is>
          <t xml:space="preserve"> </t>
        </is>
      </c>
      <c r="F3" s="4" t="inlineStr">
        <is>
          <t xml:space="preserve"> </t>
        </is>
      </c>
      <c r="G3" s="4" t="inlineStr">
        <is>
          <t xml:space="preserve"> </t>
        </is>
      </c>
    </row>
    <row r="4">
      <c r="A4" s="4" t="inlineStr">
        <is>
          <t>Beginning balance at Dec. 31, 2021</t>
        </is>
      </c>
      <c r="B4" s="6" t="n">
        <v>858510</v>
      </c>
      <c r="C4" s="6" t="n">
        <v>25</v>
      </c>
      <c r="D4" s="6" t="n">
        <v>-3020</v>
      </c>
      <c r="E4" s="6" t="n">
        <v>1508995</v>
      </c>
      <c r="F4" s="6" t="n">
        <v>0</v>
      </c>
      <c r="G4" s="6" t="n">
        <v>-647490</v>
      </c>
    </row>
    <row r="5">
      <c r="A5" s="3" t="inlineStr">
        <is>
          <t>Increase (Decrease) in Stock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3273</v>
      </c>
      <c r="C6" s="4" t="inlineStr">
        <is>
          <t xml:space="preserve"> </t>
        </is>
      </c>
      <c r="D6" s="4" t="inlineStr">
        <is>
          <t xml:space="preserve"> </t>
        </is>
      </c>
      <c r="E6" s="4" t="inlineStr">
        <is>
          <t xml:space="preserve"> </t>
        </is>
      </c>
      <c r="F6" s="4" t="inlineStr">
        <is>
          <t xml:space="preserve"> </t>
        </is>
      </c>
      <c r="G6" s="5" t="n">
        <v>-3273</v>
      </c>
    </row>
    <row r="7">
      <c r="A7" s="4" t="inlineStr">
        <is>
          <t>Share-based payments (in shares)</t>
        </is>
      </c>
      <c r="B7" s="4" t="inlineStr">
        <is>
          <t xml:space="preserve"> </t>
        </is>
      </c>
      <c r="C7" s="5" t="n">
        <v>102630</v>
      </c>
      <c r="D7" s="5" t="n">
        <v>21505</v>
      </c>
      <c r="E7" s="4" t="inlineStr">
        <is>
          <t xml:space="preserve"> </t>
        </is>
      </c>
      <c r="F7" s="4" t="inlineStr">
        <is>
          <t xml:space="preserve"> </t>
        </is>
      </c>
      <c r="G7" s="4" t="inlineStr">
        <is>
          <t xml:space="preserve"> </t>
        </is>
      </c>
    </row>
    <row r="8">
      <c r="A8" s="4" t="inlineStr">
        <is>
          <t>Share-based payments</t>
        </is>
      </c>
      <c r="B8" s="5" t="n">
        <v>3272</v>
      </c>
      <c r="C8" s="4" t="inlineStr">
        <is>
          <t xml:space="preserve"> </t>
        </is>
      </c>
      <c r="D8" s="6" t="n">
        <v>-287</v>
      </c>
      <c r="E8" s="5" t="n">
        <v>3559</v>
      </c>
      <c r="F8" s="4" t="inlineStr">
        <is>
          <t xml:space="preserve"> </t>
        </is>
      </c>
      <c r="G8" s="4" t="inlineStr">
        <is>
          <t xml:space="preserve"> </t>
        </is>
      </c>
    </row>
    <row r="9">
      <c r="A9" s="4" t="inlineStr">
        <is>
          <t>Ending balance (in shares) at Mar. 31, 2022</t>
        </is>
      </c>
      <c r="B9" s="4" t="inlineStr">
        <is>
          <t xml:space="preserve"> </t>
        </is>
      </c>
      <c r="C9" s="5" t="n">
        <v>247461042</v>
      </c>
      <c r="D9" s="4" t="inlineStr">
        <is>
          <t xml:space="preserve"> </t>
        </is>
      </c>
      <c r="E9" s="4" t="inlineStr">
        <is>
          <t xml:space="preserve"> </t>
        </is>
      </c>
      <c r="F9" s="4" t="inlineStr">
        <is>
          <t xml:space="preserve"> </t>
        </is>
      </c>
      <c r="G9" s="4" t="inlineStr">
        <is>
          <t xml:space="preserve"> </t>
        </is>
      </c>
    </row>
    <row r="10">
      <c r="A10" s="4" t="inlineStr">
        <is>
          <t>Ending balance (in shares) at Mar. 31, 2022</t>
        </is>
      </c>
      <c r="B10" s="4" t="inlineStr">
        <is>
          <t xml:space="preserve"> </t>
        </is>
      </c>
      <c r="C10" s="4" t="inlineStr">
        <is>
          <t xml:space="preserve"> </t>
        </is>
      </c>
      <c r="D10" s="5" t="n">
        <v>-339591</v>
      </c>
      <c r="E10" s="4" t="inlineStr">
        <is>
          <t xml:space="preserve"> </t>
        </is>
      </c>
      <c r="F10" s="4" t="inlineStr">
        <is>
          <t xml:space="preserve"> </t>
        </is>
      </c>
      <c r="G10" s="4" t="inlineStr">
        <is>
          <t xml:space="preserve"> </t>
        </is>
      </c>
    </row>
    <row r="11">
      <c r="A11" s="4" t="inlineStr">
        <is>
          <t>Ending balance at Mar. 31, 2022</t>
        </is>
      </c>
      <c r="B11" s="5" t="n">
        <v>858509</v>
      </c>
      <c r="C11" s="6" t="n">
        <v>25</v>
      </c>
      <c r="D11" s="6" t="n">
        <v>-3307</v>
      </c>
      <c r="E11" s="5" t="n">
        <v>1512554</v>
      </c>
      <c r="F11" s="5" t="n">
        <v>0</v>
      </c>
      <c r="G11" s="5" t="n">
        <v>-650763</v>
      </c>
    </row>
    <row r="12">
      <c r="A12" s="4" t="inlineStr">
        <is>
          <t>Beginning balance (in shares) at Dec. 31, 2021</t>
        </is>
      </c>
      <c r="B12" s="4" t="inlineStr">
        <is>
          <t xml:space="preserve"> </t>
        </is>
      </c>
      <c r="C12" s="5" t="n">
        <v>247358412</v>
      </c>
      <c r="D12" s="4" t="inlineStr">
        <is>
          <t xml:space="preserve"> </t>
        </is>
      </c>
      <c r="E12" s="4" t="inlineStr">
        <is>
          <t xml:space="preserve"> </t>
        </is>
      </c>
      <c r="F12" s="4" t="inlineStr">
        <is>
          <t xml:space="preserve"> </t>
        </is>
      </c>
      <c r="G12" s="4" t="inlineStr">
        <is>
          <t xml:space="preserve"> </t>
        </is>
      </c>
    </row>
    <row r="13">
      <c r="A13" s="4" t="inlineStr">
        <is>
          <t>Beginning balance (in shares) at Dec. 31, 2021</t>
        </is>
      </c>
      <c r="B13" s="4" t="inlineStr">
        <is>
          <t xml:space="preserve"> </t>
        </is>
      </c>
      <c r="C13" s="4" t="inlineStr">
        <is>
          <t xml:space="preserve"> </t>
        </is>
      </c>
      <c r="D13" s="5" t="n">
        <v>-318086</v>
      </c>
      <c r="E13" s="4" t="inlineStr">
        <is>
          <t xml:space="preserve"> </t>
        </is>
      </c>
      <c r="F13" s="4" t="inlineStr">
        <is>
          <t xml:space="preserve"> </t>
        </is>
      </c>
      <c r="G13" s="4" t="inlineStr">
        <is>
          <t xml:space="preserve"> </t>
        </is>
      </c>
    </row>
    <row r="14">
      <c r="A14" s="4" t="inlineStr">
        <is>
          <t>Beginning balance at Dec. 31, 2021</t>
        </is>
      </c>
      <c r="B14" s="5" t="n">
        <v>858510</v>
      </c>
      <c r="C14" s="6" t="n">
        <v>25</v>
      </c>
      <c r="D14" s="6" t="n">
        <v>-3020</v>
      </c>
      <c r="E14" s="5" t="n">
        <v>1508995</v>
      </c>
      <c r="F14" s="5" t="n">
        <v>0</v>
      </c>
      <c r="G14" s="5" t="n">
        <v>-647490</v>
      </c>
    </row>
    <row r="15">
      <c r="A15" s="3" t="inlineStr">
        <is>
          <t>Increase (Decrease) in Stockholders' Defic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79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t>
        </is>
      </c>
      <c r="B17" s="5" t="n">
        <v>-102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2</t>
        </is>
      </c>
      <c r="B18" s="4" t="inlineStr">
        <is>
          <t xml:space="preserve"> </t>
        </is>
      </c>
      <c r="C18" s="5" t="n">
        <v>248069853</v>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4" t="inlineStr">
        <is>
          <t xml:space="preserve"> </t>
        </is>
      </c>
      <c r="D19" s="5" t="n">
        <v>-878837</v>
      </c>
      <c r="E19" s="4" t="inlineStr">
        <is>
          <t xml:space="preserve"> </t>
        </is>
      </c>
      <c r="F19" s="4" t="inlineStr">
        <is>
          <t xml:space="preserve"> </t>
        </is>
      </c>
      <c r="G19" s="4" t="inlineStr">
        <is>
          <t xml:space="preserve"> </t>
        </is>
      </c>
    </row>
    <row r="20">
      <c r="A20" s="4" t="inlineStr">
        <is>
          <t>Ending balance at Sep. 30, 2022</t>
        </is>
      </c>
      <c r="B20" s="5" t="n">
        <v>862030</v>
      </c>
      <c r="C20" s="6" t="n">
        <v>25</v>
      </c>
      <c r="D20" s="6" t="n">
        <v>-6903</v>
      </c>
      <c r="E20" s="5" t="n">
        <v>1518717</v>
      </c>
      <c r="F20" s="5" t="n">
        <v>-10287</v>
      </c>
      <c r="G20" s="5" t="n">
        <v>-639522</v>
      </c>
    </row>
    <row r="21">
      <c r="A21" s="4" t="inlineStr">
        <is>
          <t>Beginning balance (in shares) at Mar. 31, 2022</t>
        </is>
      </c>
      <c r="B21" s="4" t="inlineStr">
        <is>
          <t xml:space="preserve"> </t>
        </is>
      </c>
      <c r="C21" s="5" t="n">
        <v>247461042</v>
      </c>
      <c r="D21" s="4" t="inlineStr">
        <is>
          <t xml:space="preserve"> </t>
        </is>
      </c>
      <c r="E21" s="4" t="inlineStr">
        <is>
          <t xml:space="preserve"> </t>
        </is>
      </c>
      <c r="F21" s="4" t="inlineStr">
        <is>
          <t xml:space="preserve"> </t>
        </is>
      </c>
      <c r="G21" s="4" t="inlineStr">
        <is>
          <t xml:space="preserve"> </t>
        </is>
      </c>
    </row>
    <row r="22">
      <c r="A22" s="4" t="inlineStr">
        <is>
          <t>Beginning balance (in shares) at Mar. 31, 2022</t>
        </is>
      </c>
      <c r="B22" s="4" t="inlineStr">
        <is>
          <t xml:space="preserve"> </t>
        </is>
      </c>
      <c r="C22" s="4" t="inlineStr">
        <is>
          <t xml:space="preserve"> </t>
        </is>
      </c>
      <c r="D22" s="5" t="n">
        <v>-339591</v>
      </c>
      <c r="E22" s="4" t="inlineStr">
        <is>
          <t xml:space="preserve"> </t>
        </is>
      </c>
      <c r="F22" s="4" t="inlineStr">
        <is>
          <t xml:space="preserve"> </t>
        </is>
      </c>
      <c r="G22" s="4" t="inlineStr">
        <is>
          <t xml:space="preserve"> </t>
        </is>
      </c>
    </row>
    <row r="23">
      <c r="A23" s="4" t="inlineStr">
        <is>
          <t>Beginning balance at Mar. 31, 2022</t>
        </is>
      </c>
      <c r="B23" s="5" t="n">
        <v>858509</v>
      </c>
      <c r="C23" s="6" t="n">
        <v>25</v>
      </c>
      <c r="D23" s="6" t="n">
        <v>-3307</v>
      </c>
      <c r="E23" s="5" t="n">
        <v>1512554</v>
      </c>
      <c r="F23" s="5" t="n">
        <v>0</v>
      </c>
      <c r="G23" s="5" t="n">
        <v>-650763</v>
      </c>
    </row>
    <row r="24">
      <c r="A24" s="3" t="inlineStr">
        <is>
          <t>Increase (Decrease) in Stockholders' Defic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3623</v>
      </c>
      <c r="C25" s="4" t="inlineStr">
        <is>
          <t xml:space="preserve"> </t>
        </is>
      </c>
      <c r="D25" s="4" t="inlineStr">
        <is>
          <t xml:space="preserve"> </t>
        </is>
      </c>
      <c r="E25" s="4" t="inlineStr">
        <is>
          <t xml:space="preserve"> </t>
        </is>
      </c>
      <c r="F25" s="4" t="inlineStr">
        <is>
          <t xml:space="preserve"> </t>
        </is>
      </c>
      <c r="G25" s="5" t="n">
        <v>13623</v>
      </c>
    </row>
    <row r="26">
      <c r="A26" s="4" t="inlineStr">
        <is>
          <t>Other comprehensive income (loss)</t>
        </is>
      </c>
      <c r="B26" s="5" t="n">
        <v>-2636</v>
      </c>
      <c r="C26" s="4" t="inlineStr">
        <is>
          <t xml:space="preserve"> </t>
        </is>
      </c>
      <c r="D26" s="4" t="inlineStr">
        <is>
          <t xml:space="preserve"> </t>
        </is>
      </c>
      <c r="E26" s="4" t="inlineStr">
        <is>
          <t xml:space="preserve"> </t>
        </is>
      </c>
      <c r="F26" s="5" t="n">
        <v>-2636</v>
      </c>
      <c r="G26" s="4" t="inlineStr">
        <is>
          <t xml:space="preserve"> </t>
        </is>
      </c>
    </row>
    <row r="27">
      <c r="A27" s="4" t="inlineStr">
        <is>
          <t>Share-based payments (in shares)</t>
        </is>
      </c>
      <c r="B27" s="4" t="inlineStr">
        <is>
          <t xml:space="preserve"> </t>
        </is>
      </c>
      <c r="C27" s="5" t="n">
        <v>607561</v>
      </c>
      <c r="D27" s="5" t="n">
        <v>150420</v>
      </c>
      <c r="E27" s="4" t="inlineStr">
        <is>
          <t xml:space="preserve"> </t>
        </is>
      </c>
      <c r="F27" s="4" t="inlineStr">
        <is>
          <t xml:space="preserve"> </t>
        </is>
      </c>
      <c r="G27" s="4" t="inlineStr">
        <is>
          <t xml:space="preserve"> </t>
        </is>
      </c>
    </row>
    <row r="28">
      <c r="A28" s="4" t="inlineStr">
        <is>
          <t>Share-based payments</t>
        </is>
      </c>
      <c r="B28" s="5" t="n">
        <v>629</v>
      </c>
      <c r="C28" s="4" t="inlineStr">
        <is>
          <t xml:space="preserve"> </t>
        </is>
      </c>
      <c r="D28" s="6" t="n">
        <v>-1156</v>
      </c>
      <c r="E28" s="5" t="n">
        <v>1785</v>
      </c>
      <c r="F28" s="4" t="inlineStr">
        <is>
          <t xml:space="preserve"> </t>
        </is>
      </c>
      <c r="G28" s="4" t="inlineStr">
        <is>
          <t xml:space="preserve"> </t>
        </is>
      </c>
    </row>
    <row r="29">
      <c r="A29" s="4" t="inlineStr">
        <is>
          <t>Ending balance (in shares) at Jun. 30, 2022</t>
        </is>
      </c>
      <c r="B29" s="4" t="inlineStr">
        <is>
          <t xml:space="preserve"> </t>
        </is>
      </c>
      <c r="C29" s="5" t="n">
        <v>248068603</v>
      </c>
      <c r="D29" s="4" t="inlineStr">
        <is>
          <t xml:space="preserve"> </t>
        </is>
      </c>
      <c r="E29" s="4" t="inlineStr">
        <is>
          <t xml:space="preserve"> </t>
        </is>
      </c>
      <c r="F29" s="4" t="inlineStr">
        <is>
          <t xml:space="preserve"> </t>
        </is>
      </c>
      <c r="G29" s="4" t="inlineStr">
        <is>
          <t xml:space="preserve"> </t>
        </is>
      </c>
    </row>
    <row r="30">
      <c r="A30" s="4" t="inlineStr">
        <is>
          <t>Ending balance (in shares) at Jun. 30, 2022</t>
        </is>
      </c>
      <c r="B30" s="4" t="inlineStr">
        <is>
          <t xml:space="preserve"> </t>
        </is>
      </c>
      <c r="C30" s="4" t="inlineStr">
        <is>
          <t xml:space="preserve"> </t>
        </is>
      </c>
      <c r="D30" s="5" t="n">
        <v>-490011</v>
      </c>
      <c r="E30" s="4" t="inlineStr">
        <is>
          <t xml:space="preserve"> </t>
        </is>
      </c>
      <c r="F30" s="4" t="inlineStr">
        <is>
          <t xml:space="preserve"> </t>
        </is>
      </c>
      <c r="G30" s="4" t="inlineStr">
        <is>
          <t xml:space="preserve"> </t>
        </is>
      </c>
    </row>
    <row r="31">
      <c r="A31" s="4" t="inlineStr">
        <is>
          <t>Ending balance at Jun. 30, 2022</t>
        </is>
      </c>
      <c r="B31" s="5" t="n">
        <v>870125</v>
      </c>
      <c r="C31" s="6" t="n">
        <v>25</v>
      </c>
      <c r="D31" s="6" t="n">
        <v>-4463</v>
      </c>
      <c r="E31" s="5" t="n">
        <v>1514339</v>
      </c>
      <c r="F31" s="5" t="n">
        <v>-2636</v>
      </c>
      <c r="G31" s="5" t="n">
        <v>-637140</v>
      </c>
    </row>
    <row r="32">
      <c r="A32" s="3" t="inlineStr">
        <is>
          <t>Increase (Decrease) in Stockholders' Defici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2382</v>
      </c>
      <c r="C33" s="4" t="inlineStr">
        <is>
          <t xml:space="preserve"> </t>
        </is>
      </c>
      <c r="D33" s="4" t="inlineStr">
        <is>
          <t xml:space="preserve"> </t>
        </is>
      </c>
      <c r="E33" s="4" t="inlineStr">
        <is>
          <t xml:space="preserve"> </t>
        </is>
      </c>
      <c r="F33" s="4" t="inlineStr">
        <is>
          <t xml:space="preserve"> </t>
        </is>
      </c>
      <c r="G33" s="5" t="n">
        <v>-2382</v>
      </c>
    </row>
    <row r="34">
      <c r="A34" s="4" t="inlineStr">
        <is>
          <t>Other comprehensive income (loss)</t>
        </is>
      </c>
      <c r="B34" s="5" t="n">
        <v>-7651</v>
      </c>
      <c r="C34" s="4" t="inlineStr">
        <is>
          <t xml:space="preserve"> </t>
        </is>
      </c>
      <c r="D34" s="4" t="inlineStr">
        <is>
          <t xml:space="preserve"> </t>
        </is>
      </c>
      <c r="E34" s="4" t="inlineStr">
        <is>
          <t xml:space="preserve"> </t>
        </is>
      </c>
      <c r="F34" s="5" t="n">
        <v>-7651</v>
      </c>
      <c r="G34" s="4" t="inlineStr">
        <is>
          <t xml:space="preserve"> </t>
        </is>
      </c>
    </row>
    <row r="35">
      <c r="A35" s="4" t="inlineStr">
        <is>
          <t>Common stock repurchase (in shares)</t>
        </is>
      </c>
      <c r="B35" s="4" t="inlineStr">
        <is>
          <t xml:space="preserve"> </t>
        </is>
      </c>
      <c r="C35" s="4" t="inlineStr">
        <is>
          <t xml:space="preserve"> </t>
        </is>
      </c>
      <c r="D35" s="5" t="n">
        <v>-388521</v>
      </c>
      <c r="E35" s="4" t="inlineStr">
        <is>
          <t xml:space="preserve"> </t>
        </is>
      </c>
      <c r="F35" s="4" t="inlineStr">
        <is>
          <t xml:space="preserve"> </t>
        </is>
      </c>
      <c r="G35" s="4" t="inlineStr">
        <is>
          <t xml:space="preserve"> </t>
        </is>
      </c>
    </row>
    <row r="36">
      <c r="A36" s="4" t="inlineStr">
        <is>
          <t>Common stock repurchase</t>
        </is>
      </c>
      <c r="B36" s="5" t="n">
        <v>-2437</v>
      </c>
      <c r="C36" s="4" t="inlineStr">
        <is>
          <t xml:space="preserve"> </t>
        </is>
      </c>
      <c r="D36" s="6" t="n">
        <v>-2437</v>
      </c>
      <c r="E36" s="4" t="inlineStr">
        <is>
          <t xml:space="preserve"> </t>
        </is>
      </c>
      <c r="F36" s="4" t="inlineStr">
        <is>
          <t xml:space="preserve"> </t>
        </is>
      </c>
      <c r="G36" s="4" t="inlineStr">
        <is>
          <t xml:space="preserve"> </t>
        </is>
      </c>
    </row>
    <row r="37">
      <c r="A37" s="4" t="inlineStr">
        <is>
          <t>Share-based payments (in shares)</t>
        </is>
      </c>
      <c r="B37" s="4" t="inlineStr">
        <is>
          <t xml:space="preserve"> </t>
        </is>
      </c>
      <c r="C37" s="5" t="n">
        <v>1250</v>
      </c>
      <c r="D37" s="5" t="n">
        <v>305</v>
      </c>
      <c r="E37" s="4" t="inlineStr">
        <is>
          <t xml:space="preserve"> </t>
        </is>
      </c>
      <c r="F37" s="4" t="inlineStr">
        <is>
          <t xml:space="preserve"> </t>
        </is>
      </c>
      <c r="G37" s="4" t="inlineStr">
        <is>
          <t xml:space="preserve"> </t>
        </is>
      </c>
    </row>
    <row r="38">
      <c r="A38" s="4" t="inlineStr">
        <is>
          <t>Share-based payments</t>
        </is>
      </c>
      <c r="B38" s="5" t="n">
        <v>4375</v>
      </c>
      <c r="C38" s="4" t="inlineStr">
        <is>
          <t xml:space="preserve"> </t>
        </is>
      </c>
      <c r="D38" s="6" t="n">
        <v>-3</v>
      </c>
      <c r="E38" s="5" t="n">
        <v>4378</v>
      </c>
      <c r="F38" s="4" t="inlineStr">
        <is>
          <t xml:space="preserve"> </t>
        </is>
      </c>
      <c r="G38" s="4" t="inlineStr">
        <is>
          <t xml:space="preserve"> </t>
        </is>
      </c>
    </row>
    <row r="39">
      <c r="A39" s="4" t="inlineStr">
        <is>
          <t>Ending balance (in shares) at Sep. 30, 2022</t>
        </is>
      </c>
      <c r="B39" s="4" t="inlineStr">
        <is>
          <t xml:space="preserve"> </t>
        </is>
      </c>
      <c r="C39" s="5" t="n">
        <v>248069853</v>
      </c>
      <c r="D39" s="4" t="inlineStr">
        <is>
          <t xml:space="preserve"> </t>
        </is>
      </c>
      <c r="E39" s="4" t="inlineStr">
        <is>
          <t xml:space="preserve"> </t>
        </is>
      </c>
      <c r="F39" s="4" t="inlineStr">
        <is>
          <t xml:space="preserve"> </t>
        </is>
      </c>
      <c r="G39" s="4" t="inlineStr">
        <is>
          <t xml:space="preserve"> </t>
        </is>
      </c>
    </row>
    <row r="40">
      <c r="A40" s="4" t="inlineStr">
        <is>
          <t>Ending balance (in shares) at Sep. 30, 2022</t>
        </is>
      </c>
      <c r="B40" s="4" t="inlineStr">
        <is>
          <t xml:space="preserve"> </t>
        </is>
      </c>
      <c r="C40" s="4" t="inlineStr">
        <is>
          <t xml:space="preserve"> </t>
        </is>
      </c>
      <c r="D40" s="5" t="n">
        <v>-878837</v>
      </c>
      <c r="E40" s="4" t="inlineStr">
        <is>
          <t xml:space="preserve"> </t>
        </is>
      </c>
      <c r="F40" s="4" t="inlineStr">
        <is>
          <t xml:space="preserve"> </t>
        </is>
      </c>
      <c r="G40" s="4" t="inlineStr">
        <is>
          <t xml:space="preserve"> </t>
        </is>
      </c>
    </row>
    <row r="41">
      <c r="A41" s="4" t="inlineStr">
        <is>
          <t>Ending balance at Sep. 30, 2022</t>
        </is>
      </c>
      <c r="B41" s="6" t="n">
        <v>862030</v>
      </c>
      <c r="C41" s="6" t="n">
        <v>25</v>
      </c>
      <c r="D41" s="6" t="n">
        <v>-6903</v>
      </c>
      <c r="E41" s="5" t="n">
        <v>1518717</v>
      </c>
      <c r="F41" s="5" t="n">
        <v>-10287</v>
      </c>
      <c r="G41" s="5" t="n">
        <v>-639522</v>
      </c>
    </row>
    <row r="42">
      <c r="A42" s="4" t="inlineStr">
        <is>
          <t>Beginning balance (in shares) at Dec. 31, 2022</t>
        </is>
      </c>
      <c r="B42" s="5" t="n">
        <v>248311104</v>
      </c>
      <c r="C42" s="5" t="n">
        <v>248311104</v>
      </c>
      <c r="D42" s="4" t="inlineStr">
        <is>
          <t xml:space="preserve"> </t>
        </is>
      </c>
      <c r="E42" s="4" t="inlineStr">
        <is>
          <t xml:space="preserve"> </t>
        </is>
      </c>
      <c r="F42" s="4" t="inlineStr">
        <is>
          <t xml:space="preserve"> </t>
        </is>
      </c>
      <c r="G42" s="4" t="inlineStr">
        <is>
          <t xml:space="preserve"> </t>
        </is>
      </c>
    </row>
    <row r="43">
      <c r="A43" s="4" t="inlineStr">
        <is>
          <t>Beginning balance (in shares) at Dec. 31, 2022</t>
        </is>
      </c>
      <c r="B43" s="5" t="n">
        <v>-2241069</v>
      </c>
      <c r="C43" s="4" t="inlineStr">
        <is>
          <t xml:space="preserve"> </t>
        </is>
      </c>
      <c r="D43" s="5" t="n">
        <v>-2241069</v>
      </c>
      <c r="E43" s="4" t="inlineStr">
        <is>
          <t xml:space="preserve"> </t>
        </is>
      </c>
      <c r="F43" s="4" t="inlineStr">
        <is>
          <t xml:space="preserve"> </t>
        </is>
      </c>
      <c r="G43" s="4" t="inlineStr">
        <is>
          <t xml:space="preserve"> </t>
        </is>
      </c>
    </row>
    <row r="44">
      <c r="A44" s="4" t="inlineStr">
        <is>
          <t>Beginning balance at Dec. 31, 2022</t>
        </is>
      </c>
      <c r="B44" s="6" t="n">
        <v>888443</v>
      </c>
      <c r="C44" s="6" t="n">
        <v>25</v>
      </c>
      <c r="D44" s="6" t="n">
        <v>-15537</v>
      </c>
      <c r="E44" s="5" t="n">
        <v>1521487</v>
      </c>
      <c r="F44" s="5" t="n">
        <v>-8947</v>
      </c>
      <c r="G44" s="5" t="n">
        <v>-608585</v>
      </c>
    </row>
    <row r="45">
      <c r="A45" s="3" t="inlineStr">
        <is>
          <t>Increase (Decrease) in Stockholders' Deficit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13800</v>
      </c>
      <c r="C46" s="4" t="inlineStr">
        <is>
          <t xml:space="preserve"> </t>
        </is>
      </c>
      <c r="D46" s="4" t="inlineStr">
        <is>
          <t xml:space="preserve"> </t>
        </is>
      </c>
      <c r="E46" s="4" t="inlineStr">
        <is>
          <t xml:space="preserve"> </t>
        </is>
      </c>
      <c r="F46" s="4" t="inlineStr">
        <is>
          <t xml:space="preserve"> </t>
        </is>
      </c>
      <c r="G46" s="5" t="n">
        <v>13800</v>
      </c>
    </row>
    <row r="47">
      <c r="A47" s="4" t="inlineStr">
        <is>
          <t>Other comprehensive income (loss)</t>
        </is>
      </c>
      <c r="B47" s="5" t="n">
        <v>342</v>
      </c>
      <c r="C47" s="4" t="inlineStr">
        <is>
          <t xml:space="preserve"> </t>
        </is>
      </c>
      <c r="D47" s="4" t="inlineStr">
        <is>
          <t xml:space="preserve"> </t>
        </is>
      </c>
      <c r="E47" s="4" t="inlineStr">
        <is>
          <t xml:space="preserve"> </t>
        </is>
      </c>
      <c r="F47" s="5" t="n">
        <v>342</v>
      </c>
      <c r="G47" s="4" t="inlineStr">
        <is>
          <t xml:space="preserve"> </t>
        </is>
      </c>
    </row>
    <row r="48">
      <c r="A48" s="4" t="inlineStr">
        <is>
          <t>Common stock repurchase (in shares)</t>
        </is>
      </c>
      <c r="B48" s="4" t="inlineStr">
        <is>
          <t xml:space="preserve"> </t>
        </is>
      </c>
      <c r="C48" s="4" t="inlineStr">
        <is>
          <t xml:space="preserve"> </t>
        </is>
      </c>
      <c r="D48" s="5" t="n">
        <v>-174744</v>
      </c>
      <c r="E48" s="4" t="inlineStr">
        <is>
          <t xml:space="preserve"> </t>
        </is>
      </c>
      <c r="F48" s="4" t="inlineStr">
        <is>
          <t xml:space="preserve"> </t>
        </is>
      </c>
      <c r="G48" s="4" t="inlineStr">
        <is>
          <t xml:space="preserve"> </t>
        </is>
      </c>
    </row>
    <row r="49">
      <c r="A49" s="4" t="inlineStr">
        <is>
          <t>Common stock repurchase</t>
        </is>
      </c>
      <c r="B49" s="5" t="n">
        <v>-1122</v>
      </c>
      <c r="C49" s="4" t="inlineStr">
        <is>
          <t xml:space="preserve"> </t>
        </is>
      </c>
      <c r="D49" s="6" t="n">
        <v>-1122</v>
      </c>
      <c r="E49" s="4" t="inlineStr">
        <is>
          <t xml:space="preserve"> </t>
        </is>
      </c>
      <c r="F49" s="4" t="inlineStr">
        <is>
          <t xml:space="preserve"> </t>
        </is>
      </c>
      <c r="G49" s="4" t="inlineStr">
        <is>
          <t xml:space="preserve"> </t>
        </is>
      </c>
    </row>
    <row r="50">
      <c r="A50" s="4" t="inlineStr">
        <is>
          <t>Share-based payments (in shares)</t>
        </is>
      </c>
      <c r="B50" s="4" t="inlineStr">
        <is>
          <t xml:space="preserve"> </t>
        </is>
      </c>
      <c r="C50" s="5" t="n">
        <v>130484</v>
      </c>
      <c r="D50" s="5" t="n">
        <v>11582</v>
      </c>
      <c r="E50" s="4" t="inlineStr">
        <is>
          <t xml:space="preserve"> </t>
        </is>
      </c>
      <c r="F50" s="4" t="inlineStr">
        <is>
          <t xml:space="preserve"> </t>
        </is>
      </c>
      <c r="G50" s="4" t="inlineStr">
        <is>
          <t xml:space="preserve"> </t>
        </is>
      </c>
    </row>
    <row r="51">
      <c r="A51" s="4" t="inlineStr">
        <is>
          <t>Share-based payments</t>
        </is>
      </c>
      <c r="B51" s="5" t="n">
        <v>3374</v>
      </c>
      <c r="C51" s="4" t="inlineStr">
        <is>
          <t xml:space="preserve"> </t>
        </is>
      </c>
      <c r="D51" s="6" t="n">
        <v>-77</v>
      </c>
      <c r="E51" s="5" t="n">
        <v>3451</v>
      </c>
      <c r="F51" s="4" t="inlineStr">
        <is>
          <t xml:space="preserve"> </t>
        </is>
      </c>
      <c r="G51" s="4" t="inlineStr">
        <is>
          <t xml:space="preserve"> </t>
        </is>
      </c>
    </row>
    <row r="52">
      <c r="A52" s="4" t="inlineStr">
        <is>
          <t>Ending balance (in shares) at Mar. 31, 2023</t>
        </is>
      </c>
      <c r="B52" s="4" t="inlineStr">
        <is>
          <t xml:space="preserve"> </t>
        </is>
      </c>
      <c r="C52" s="5" t="n">
        <v>248441588</v>
      </c>
      <c r="D52" s="4" t="inlineStr">
        <is>
          <t xml:space="preserve"> </t>
        </is>
      </c>
      <c r="E52" s="4" t="inlineStr">
        <is>
          <t xml:space="preserve"> </t>
        </is>
      </c>
      <c r="F52" s="4" t="inlineStr">
        <is>
          <t xml:space="preserve"> </t>
        </is>
      </c>
      <c r="G52" s="4" t="inlineStr">
        <is>
          <t xml:space="preserve"> </t>
        </is>
      </c>
    </row>
    <row r="53">
      <c r="A53" s="4" t="inlineStr">
        <is>
          <t>Ending balance (in shares) at Mar. 31, 2023</t>
        </is>
      </c>
      <c r="B53" s="4" t="inlineStr">
        <is>
          <t xml:space="preserve"> </t>
        </is>
      </c>
      <c r="C53" s="4" t="inlineStr">
        <is>
          <t xml:space="preserve"> </t>
        </is>
      </c>
      <c r="D53" s="5" t="n">
        <v>-2427395</v>
      </c>
      <c r="E53" s="4" t="inlineStr">
        <is>
          <t xml:space="preserve"> </t>
        </is>
      </c>
      <c r="F53" s="4" t="inlineStr">
        <is>
          <t xml:space="preserve"> </t>
        </is>
      </c>
      <c r="G53" s="4" t="inlineStr">
        <is>
          <t xml:space="preserve"> </t>
        </is>
      </c>
    </row>
    <row r="54">
      <c r="A54" s="4" t="inlineStr">
        <is>
          <t>Ending balance at Mar. 31, 2023</t>
        </is>
      </c>
      <c r="B54" s="6" t="n">
        <v>904837</v>
      </c>
      <c r="C54" s="6" t="n">
        <v>25</v>
      </c>
      <c r="D54" s="6" t="n">
        <v>-16736</v>
      </c>
      <c r="E54" s="5" t="n">
        <v>1524938</v>
      </c>
      <c r="F54" s="5" t="n">
        <v>-8605</v>
      </c>
      <c r="G54" s="5" t="n">
        <v>-594785</v>
      </c>
    </row>
    <row r="55">
      <c r="A55" s="4" t="inlineStr">
        <is>
          <t>Beginning balance (in shares) at Dec. 31, 2022</t>
        </is>
      </c>
      <c r="B55" s="5" t="n">
        <v>248311104</v>
      </c>
      <c r="C55" s="5" t="n">
        <v>248311104</v>
      </c>
      <c r="D55" s="4" t="inlineStr">
        <is>
          <t xml:space="preserve"> </t>
        </is>
      </c>
      <c r="E55" s="4" t="inlineStr">
        <is>
          <t xml:space="preserve"> </t>
        </is>
      </c>
      <c r="F55" s="4" t="inlineStr">
        <is>
          <t xml:space="preserve"> </t>
        </is>
      </c>
      <c r="G55" s="4" t="inlineStr">
        <is>
          <t xml:space="preserve"> </t>
        </is>
      </c>
    </row>
    <row r="56">
      <c r="A56" s="4" t="inlineStr">
        <is>
          <t>Beginning balance (in shares) at Dec. 31, 2022</t>
        </is>
      </c>
      <c r="B56" s="5" t="n">
        <v>-2241069</v>
      </c>
      <c r="C56" s="4" t="inlineStr">
        <is>
          <t xml:space="preserve"> </t>
        </is>
      </c>
      <c r="D56" s="5" t="n">
        <v>-2241069</v>
      </c>
      <c r="E56" s="4" t="inlineStr">
        <is>
          <t xml:space="preserve"> </t>
        </is>
      </c>
      <c r="F56" s="4" t="inlineStr">
        <is>
          <t xml:space="preserve"> </t>
        </is>
      </c>
      <c r="G56" s="4" t="inlineStr">
        <is>
          <t xml:space="preserve"> </t>
        </is>
      </c>
    </row>
    <row r="57">
      <c r="A57" s="4" t="inlineStr">
        <is>
          <t>Beginning balance at Dec. 31, 2022</t>
        </is>
      </c>
      <c r="B57" s="6" t="n">
        <v>888443</v>
      </c>
      <c r="C57" s="6" t="n">
        <v>25</v>
      </c>
      <c r="D57" s="6" t="n">
        <v>-15537</v>
      </c>
      <c r="E57" s="5" t="n">
        <v>1521487</v>
      </c>
      <c r="F57" s="5" t="n">
        <v>-8947</v>
      </c>
      <c r="G57" s="5" t="n">
        <v>-608585</v>
      </c>
    </row>
    <row r="58">
      <c r="A58" s="3" t="inlineStr">
        <is>
          <t>Increase (Decrease) in Stockholders' Deficit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5" t="n">
        <v>3459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 (loss)</t>
        </is>
      </c>
      <c r="B60" s="6" t="n">
        <v>-25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Sep. 30, 2023</t>
        </is>
      </c>
      <c r="B61" s="5" t="n">
        <v>249538314</v>
      </c>
      <c r="C61" s="5" t="n">
        <v>249538314</v>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B62" s="5" t="n">
        <v>-5630643</v>
      </c>
      <c r="C62" s="4" t="inlineStr">
        <is>
          <t xml:space="preserve"> </t>
        </is>
      </c>
      <c r="D62" s="5" t="n">
        <v>-5630643</v>
      </c>
      <c r="E62" s="4" t="inlineStr">
        <is>
          <t xml:space="preserve"> </t>
        </is>
      </c>
      <c r="F62" s="4" t="inlineStr">
        <is>
          <t xml:space="preserve"> </t>
        </is>
      </c>
      <c r="G62" s="4" t="inlineStr">
        <is>
          <t xml:space="preserve"> </t>
        </is>
      </c>
    </row>
    <row r="63">
      <c r="A63" s="4" t="inlineStr">
        <is>
          <t>Ending balance at Sep. 30, 2023</t>
        </is>
      </c>
      <c r="B63" s="6" t="n">
        <v>913391</v>
      </c>
      <c r="C63" s="6" t="n">
        <v>25</v>
      </c>
      <c r="D63" s="6" t="n">
        <v>-37256</v>
      </c>
      <c r="E63" s="5" t="n">
        <v>1533823</v>
      </c>
      <c r="F63" s="5" t="n">
        <v>-9206</v>
      </c>
      <c r="G63" s="5" t="n">
        <v>-573995</v>
      </c>
    </row>
    <row r="64">
      <c r="A64" s="4" t="inlineStr">
        <is>
          <t>Beginning balance (in shares) at Mar. 31, 2023</t>
        </is>
      </c>
      <c r="B64" s="4" t="inlineStr">
        <is>
          <t xml:space="preserve"> </t>
        </is>
      </c>
      <c r="C64" s="5" t="n">
        <v>248441588</v>
      </c>
      <c r="D64" s="4" t="inlineStr">
        <is>
          <t xml:space="preserve"> </t>
        </is>
      </c>
      <c r="E64" s="4" t="inlineStr">
        <is>
          <t xml:space="preserve"> </t>
        </is>
      </c>
      <c r="F64" s="4" t="inlineStr">
        <is>
          <t xml:space="preserve"> </t>
        </is>
      </c>
      <c r="G64" s="4" t="inlineStr">
        <is>
          <t xml:space="preserve"> </t>
        </is>
      </c>
    </row>
    <row r="65">
      <c r="A65" s="4" t="inlineStr">
        <is>
          <t>Beginning balance (in shares) at Mar. 31, 2023</t>
        </is>
      </c>
      <c r="B65" s="4" t="inlineStr">
        <is>
          <t xml:space="preserve"> </t>
        </is>
      </c>
      <c r="C65" s="4" t="inlineStr">
        <is>
          <t xml:space="preserve"> </t>
        </is>
      </c>
      <c r="D65" s="5" t="n">
        <v>-2427395</v>
      </c>
      <c r="E65" s="4" t="inlineStr">
        <is>
          <t xml:space="preserve"> </t>
        </is>
      </c>
      <c r="F65" s="4" t="inlineStr">
        <is>
          <t xml:space="preserve"> </t>
        </is>
      </c>
      <c r="G65" s="4" t="inlineStr">
        <is>
          <t xml:space="preserve"> </t>
        </is>
      </c>
    </row>
    <row r="66">
      <c r="A66" s="4" t="inlineStr">
        <is>
          <t>Beginning balance at Mar. 31, 2023</t>
        </is>
      </c>
      <c r="B66" s="5" t="n">
        <v>904837</v>
      </c>
      <c r="C66" s="6" t="n">
        <v>25</v>
      </c>
      <c r="D66" s="6" t="n">
        <v>-16736</v>
      </c>
      <c r="E66" s="5" t="n">
        <v>1524938</v>
      </c>
      <c r="F66" s="5" t="n">
        <v>-8605</v>
      </c>
      <c r="G66" s="5" t="n">
        <v>-594785</v>
      </c>
    </row>
    <row r="67">
      <c r="A67" s="3" t="inlineStr">
        <is>
          <t>Increase (Decrease) in Stockholders' Deficit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5" t="n">
        <v>11610</v>
      </c>
      <c r="C68" s="4" t="inlineStr">
        <is>
          <t xml:space="preserve"> </t>
        </is>
      </c>
      <c r="D68" s="4" t="inlineStr">
        <is>
          <t xml:space="preserve"> </t>
        </is>
      </c>
      <c r="E68" s="4" t="inlineStr">
        <is>
          <t xml:space="preserve"> </t>
        </is>
      </c>
      <c r="F68" s="4" t="inlineStr">
        <is>
          <t xml:space="preserve"> </t>
        </is>
      </c>
      <c r="G68" s="5" t="n">
        <v>11610</v>
      </c>
    </row>
    <row r="69">
      <c r="A69" s="4" t="inlineStr">
        <is>
          <t>Other comprehensive income (loss)</t>
        </is>
      </c>
      <c r="B69" s="5" t="n">
        <v>2222</v>
      </c>
      <c r="C69" s="4" t="inlineStr">
        <is>
          <t xml:space="preserve"> </t>
        </is>
      </c>
      <c r="D69" s="4" t="inlineStr">
        <is>
          <t xml:space="preserve"> </t>
        </is>
      </c>
      <c r="E69" s="4" t="inlineStr">
        <is>
          <t xml:space="preserve"> </t>
        </is>
      </c>
      <c r="F69" s="5" t="n">
        <v>2222</v>
      </c>
      <c r="G69" s="4" t="inlineStr">
        <is>
          <t xml:space="preserve"> </t>
        </is>
      </c>
    </row>
    <row r="70">
      <c r="A70" s="4" t="inlineStr">
        <is>
          <t>Common stock repurchase (in shares)</t>
        </is>
      </c>
      <c r="B70" s="4" t="inlineStr">
        <is>
          <t xml:space="preserve"> </t>
        </is>
      </c>
      <c r="C70" s="4" t="inlineStr">
        <is>
          <t xml:space="preserve"> </t>
        </is>
      </c>
      <c r="D70" s="5" t="n">
        <v>-505142</v>
      </c>
      <c r="E70" s="4" t="inlineStr">
        <is>
          <t xml:space="preserve"> </t>
        </is>
      </c>
      <c r="F70" s="4" t="inlineStr">
        <is>
          <t xml:space="preserve"> </t>
        </is>
      </c>
      <c r="G70" s="4" t="inlineStr">
        <is>
          <t xml:space="preserve"> </t>
        </is>
      </c>
    </row>
    <row r="71">
      <c r="A71" s="4" t="inlineStr">
        <is>
          <t>Common stock repurchase</t>
        </is>
      </c>
      <c r="B71" s="5" t="n">
        <v>-3205</v>
      </c>
      <c r="C71" s="4" t="inlineStr">
        <is>
          <t xml:space="preserve"> </t>
        </is>
      </c>
      <c r="D71" s="6" t="n">
        <v>-3205</v>
      </c>
      <c r="E71" s="4" t="inlineStr">
        <is>
          <t xml:space="preserve"> </t>
        </is>
      </c>
      <c r="F71" s="4" t="inlineStr">
        <is>
          <t xml:space="preserve"> </t>
        </is>
      </c>
      <c r="G71" s="4" t="inlineStr">
        <is>
          <t xml:space="preserve"> </t>
        </is>
      </c>
    </row>
    <row r="72">
      <c r="A72" s="4" t="inlineStr">
        <is>
          <t>Share-based payments (in shares)</t>
        </is>
      </c>
      <c r="B72" s="4" t="inlineStr">
        <is>
          <t xml:space="preserve"> </t>
        </is>
      </c>
      <c r="C72" s="5" t="n">
        <v>919763</v>
      </c>
      <c r="D72" s="5" t="n">
        <v>221233</v>
      </c>
      <c r="E72" s="4" t="inlineStr">
        <is>
          <t xml:space="preserve"> </t>
        </is>
      </c>
      <c r="F72" s="4" t="inlineStr">
        <is>
          <t xml:space="preserve"> </t>
        </is>
      </c>
      <c r="G72" s="4" t="inlineStr">
        <is>
          <t xml:space="preserve"> </t>
        </is>
      </c>
    </row>
    <row r="73">
      <c r="A73" s="4" t="inlineStr">
        <is>
          <t>Share-based payments</t>
        </is>
      </c>
      <c r="B73" s="5" t="n">
        <v>4008</v>
      </c>
      <c r="C73" s="4" t="inlineStr">
        <is>
          <t xml:space="preserve"> </t>
        </is>
      </c>
      <c r="D73" s="6" t="n">
        <v>-1497</v>
      </c>
      <c r="E73" s="5" t="n">
        <v>5505</v>
      </c>
      <c r="F73" s="4" t="inlineStr">
        <is>
          <t xml:space="preserve"> </t>
        </is>
      </c>
      <c r="G73" s="4" t="inlineStr">
        <is>
          <t xml:space="preserve"> </t>
        </is>
      </c>
    </row>
    <row r="74">
      <c r="A74" s="4" t="inlineStr">
        <is>
          <t>Ending balance (in shares) at Jun. 30, 2023</t>
        </is>
      </c>
      <c r="B74" s="4" t="inlineStr">
        <is>
          <t xml:space="preserve"> </t>
        </is>
      </c>
      <c r="C74" s="5" t="n">
        <v>249361351</v>
      </c>
      <c r="D74" s="4" t="inlineStr">
        <is>
          <t xml:space="preserve"> </t>
        </is>
      </c>
      <c r="E74" s="4" t="inlineStr">
        <is>
          <t xml:space="preserve"> </t>
        </is>
      </c>
      <c r="F74" s="4" t="inlineStr">
        <is>
          <t xml:space="preserve"> </t>
        </is>
      </c>
      <c r="G74" s="4" t="inlineStr">
        <is>
          <t xml:space="preserve"> </t>
        </is>
      </c>
    </row>
    <row r="75">
      <c r="A75" s="4" t="inlineStr">
        <is>
          <t>Ending balance (in shares) at Jun. 30, 2023</t>
        </is>
      </c>
      <c r="B75" s="4" t="inlineStr">
        <is>
          <t xml:space="preserve"> </t>
        </is>
      </c>
      <c r="C75" s="4" t="inlineStr">
        <is>
          <t xml:space="preserve"> </t>
        </is>
      </c>
      <c r="D75" s="5" t="n">
        <v>-3153770</v>
      </c>
      <c r="E75" s="4" t="inlineStr">
        <is>
          <t xml:space="preserve"> </t>
        </is>
      </c>
      <c r="F75" s="4" t="inlineStr">
        <is>
          <t xml:space="preserve"> </t>
        </is>
      </c>
      <c r="G75" s="4" t="inlineStr">
        <is>
          <t xml:space="preserve"> </t>
        </is>
      </c>
    </row>
    <row r="76">
      <c r="A76" s="4" t="inlineStr">
        <is>
          <t>Ending balance at Jun. 30, 2023</t>
        </is>
      </c>
      <c r="B76" s="5" t="n">
        <v>919472</v>
      </c>
      <c r="C76" s="6" t="n">
        <v>25</v>
      </c>
      <c r="D76" s="6" t="n">
        <v>-21438</v>
      </c>
      <c r="E76" s="5" t="n">
        <v>1530443</v>
      </c>
      <c r="F76" s="5" t="n">
        <v>-6383</v>
      </c>
      <c r="G76" s="5" t="n">
        <v>-583175</v>
      </c>
    </row>
    <row r="77">
      <c r="A77" s="3" t="inlineStr">
        <is>
          <t>Increase (Decrease) in Stockholders' Deficit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B78" s="5" t="n">
        <v>9180</v>
      </c>
      <c r="C78" s="4" t="inlineStr">
        <is>
          <t xml:space="preserve"> </t>
        </is>
      </c>
      <c r="D78" s="4" t="inlineStr">
        <is>
          <t xml:space="preserve"> </t>
        </is>
      </c>
      <c r="E78" s="4" t="inlineStr">
        <is>
          <t xml:space="preserve"> </t>
        </is>
      </c>
      <c r="F78" s="4" t="inlineStr">
        <is>
          <t xml:space="preserve"> </t>
        </is>
      </c>
      <c r="G78" s="5" t="n">
        <v>9180</v>
      </c>
    </row>
    <row r="79">
      <c r="A79" s="4" t="inlineStr">
        <is>
          <t>Other comprehensive income (loss)</t>
        </is>
      </c>
      <c r="B79" s="5" t="n">
        <v>-2823</v>
      </c>
      <c r="C79" s="4" t="inlineStr">
        <is>
          <t xml:space="preserve"> </t>
        </is>
      </c>
      <c r="D79" s="4" t="inlineStr">
        <is>
          <t xml:space="preserve"> </t>
        </is>
      </c>
      <c r="E79" s="4" t="inlineStr">
        <is>
          <t xml:space="preserve"> </t>
        </is>
      </c>
      <c r="F79" s="5" t="n">
        <v>-2823</v>
      </c>
      <c r="G79" s="4" t="inlineStr">
        <is>
          <t xml:space="preserve"> </t>
        </is>
      </c>
    </row>
    <row r="80">
      <c r="A80" s="4" t="inlineStr">
        <is>
          <t>Common stock repurchase (in shares)</t>
        </is>
      </c>
      <c r="B80" s="4" t="inlineStr">
        <is>
          <t xml:space="preserve"> </t>
        </is>
      </c>
      <c r="C80" s="4" t="inlineStr">
        <is>
          <t xml:space="preserve"> </t>
        </is>
      </c>
      <c r="D80" s="5" t="n">
        <v>-2466609</v>
      </c>
      <c r="E80" s="4" t="inlineStr">
        <is>
          <t xml:space="preserve"> </t>
        </is>
      </c>
      <c r="F80" s="4" t="inlineStr">
        <is>
          <t xml:space="preserve"> </t>
        </is>
      </c>
      <c r="G80" s="4" t="inlineStr">
        <is>
          <t xml:space="preserve"> </t>
        </is>
      </c>
    </row>
    <row r="81">
      <c r="A81" s="4" t="inlineStr">
        <is>
          <t>Common stock repurchase</t>
        </is>
      </c>
      <c r="B81" s="5" t="n">
        <v>-15754</v>
      </c>
      <c r="C81" s="4" t="inlineStr">
        <is>
          <t xml:space="preserve"> </t>
        </is>
      </c>
      <c r="D81" s="6" t="n">
        <v>-15754</v>
      </c>
      <c r="E81" s="4" t="inlineStr">
        <is>
          <t xml:space="preserve"> </t>
        </is>
      </c>
      <c r="F81" s="4" t="inlineStr">
        <is>
          <t xml:space="preserve"> </t>
        </is>
      </c>
      <c r="G81" s="4" t="inlineStr">
        <is>
          <t xml:space="preserve"> </t>
        </is>
      </c>
    </row>
    <row r="82">
      <c r="A82" s="4" t="inlineStr">
        <is>
          <t>Share-based payments (in shares)</t>
        </is>
      </c>
      <c r="B82" s="4" t="inlineStr">
        <is>
          <t xml:space="preserve"> </t>
        </is>
      </c>
      <c r="C82" s="5" t="n">
        <v>176963</v>
      </c>
      <c r="D82" s="5" t="n">
        <v>10264</v>
      </c>
      <c r="E82" s="4" t="inlineStr">
        <is>
          <t xml:space="preserve"> </t>
        </is>
      </c>
      <c r="F82" s="4" t="inlineStr">
        <is>
          <t xml:space="preserve"> </t>
        </is>
      </c>
      <c r="G82" s="4" t="inlineStr">
        <is>
          <t xml:space="preserve"> </t>
        </is>
      </c>
    </row>
    <row r="83">
      <c r="A83" s="4" t="inlineStr">
        <is>
          <t>Share-based payments</t>
        </is>
      </c>
      <c r="B83" s="6" t="n">
        <v>3316</v>
      </c>
      <c r="C83" s="4" t="inlineStr">
        <is>
          <t xml:space="preserve"> </t>
        </is>
      </c>
      <c r="D83" s="6" t="n">
        <v>-64</v>
      </c>
      <c r="E83" s="5" t="n">
        <v>3380</v>
      </c>
      <c r="F83" s="4" t="inlineStr">
        <is>
          <t xml:space="preserve"> </t>
        </is>
      </c>
      <c r="G83" s="4" t="inlineStr">
        <is>
          <t xml:space="preserve"> </t>
        </is>
      </c>
    </row>
    <row r="84">
      <c r="A84" s="4" t="inlineStr">
        <is>
          <t>Ending balance (in shares) at Sep. 30, 2023</t>
        </is>
      </c>
      <c r="B84" s="5" t="n">
        <v>249538314</v>
      </c>
      <c r="C84" s="5" t="n">
        <v>249538314</v>
      </c>
      <c r="D84" s="4" t="inlineStr">
        <is>
          <t xml:space="preserve"> </t>
        </is>
      </c>
      <c r="E84" s="4" t="inlineStr">
        <is>
          <t xml:space="preserve"> </t>
        </is>
      </c>
      <c r="F84" s="4" t="inlineStr">
        <is>
          <t xml:space="preserve"> </t>
        </is>
      </c>
      <c r="G84" s="4" t="inlineStr">
        <is>
          <t xml:space="preserve"> </t>
        </is>
      </c>
    </row>
    <row r="85">
      <c r="A85" s="4" t="inlineStr">
        <is>
          <t>Ending balance (in shares) at Sep. 30, 2023</t>
        </is>
      </c>
      <c r="B85" s="5" t="n">
        <v>-5630643</v>
      </c>
      <c r="C85" s="4" t="inlineStr">
        <is>
          <t xml:space="preserve"> </t>
        </is>
      </c>
      <c r="D85" s="5" t="n">
        <v>-5630643</v>
      </c>
      <c r="E85" s="4" t="inlineStr">
        <is>
          <t xml:space="preserve"> </t>
        </is>
      </c>
      <c r="F85" s="4" t="inlineStr">
        <is>
          <t xml:space="preserve"> </t>
        </is>
      </c>
      <c r="G85" s="4" t="inlineStr">
        <is>
          <t xml:space="preserve"> </t>
        </is>
      </c>
    </row>
    <row r="86">
      <c r="A86" s="4" t="inlineStr">
        <is>
          <t>Ending balance at Sep. 30, 2023</t>
        </is>
      </c>
      <c r="B86" s="6" t="n">
        <v>913391</v>
      </c>
      <c r="C86" s="6" t="n">
        <v>25</v>
      </c>
      <c r="D86" s="6" t="n">
        <v>-37256</v>
      </c>
      <c r="E86" s="6" t="n">
        <v>1533823</v>
      </c>
      <c r="F86" s="6" t="n">
        <v>-9206</v>
      </c>
      <c r="G86" s="6" t="n">
        <v>-573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Organization Custom Truck One Source, Inc., a Delaware corporation, and its wholly owned subsidiaries (“we,” “our,” “us,” or “the Company”)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We are a specialty equipment provider to the electric utility transmission and distribution, telecommunications, rail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We manage the business in three reporting segments: Equipment Rental Solutions (“ERS”), Truck and Equipment Sales (“TES”) and Aftermarket Parts and Services (“APS”). Supply Chain The Company purchases raw materials, component parts and finished goods to be used in the manufacturing, sale and rental of its products. Uncertainty remains regarding supply chain disruptions, inflationary pressures, public health crises, and geopolitical risks that have led to issues, broadly, in the supply chain. Changes in the Company’s relationships with suppliers, shortages in availability of materials, production delays, regulatory restrictions, public health crises, or other supply chain disruptions, whether due to suppliers or customers, could have a material adverse effect on the Company’s ability to timely manufacture and market products. Increases in the costs of shipping and transportation, purchased raw materials, component parts or finished goods could result in manufacturing interruptions, delays, inefficiencies or the Company’s inability to market products. The unprecedented nature of the supply chain disruptions continues to make it difficult to predict the Company’s future business and financial performance. The Company continues to monitor the impact on its supply chain, including, but not limited to, the commercial vehicle manufacturers that provide the chassis used in the Company’s production and manufacturing processes and the ongoing semiconductor shortage, which could potentially limit the ability of these manufacturers to meet demand in future periods. Basis of Presentation Our accompanying condensed consolidated financial statements have been prepared in accordance with United States generally accepted accounting principles (“GAAP”). Our condensed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accompanying interim statements of the Company have been prepared in accordance with GAAP for interim financial information and with the instructions to Form 10-Q and Article 10 of Regulation S-X, and the Condensed Consolidated Balance Sheet at December 31, 2022,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s. These interim statements should be read in conjunction with the Custom Truck One Source, Inc. audited consolidated financial statements included in the Custom Truck One Source, Inc. Annual Report on Form 10-K for the year ended December 31, 2022.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 and expenses during the reporting period. Actual results could differ from those estimates. Accounting Pronouncements Recently Adopted Contract Assets and Contract Liabilities from Contracts with Customers. In October 2021, the Financial Accounting Standards Board (“FASB”) issued Accounting Standards Update (“ASU”) No. 2021-08, Accounting for Contract Assets and Contract Liabilities from Contracts with Customers (“ASU 2021-08”).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was effective as of January 1, 2023. The Company applies the guidance in ASU 2021-08 prospectively to any future business combinations occurring on or after the effective date. Financing Receivables . In March 2022, the FASB issued ASU No. 2022-02, Financial Instruments—Credit Losses (Topic 326) (“ASU 2022-02”), which requires an entity to disclose current period gross write-offs by year of origination for financing receivables and net investment in leases. Gross write-off information must be included in the vintage disclosures, which requires that an entity disclose the amortized cost basis of financing receivables by credit-quality indicator and class of financing receivable by year of origination. The adoption on January 1, 2023 of the ASU had no impact to the Company’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Note 2: Acquisition Acquisition of HiRail On January 14, 2022, a subsidiary of the Company, CTOS Canada, Ltd., closed a Share Purchase Agreement with certain affiliates of Ontario Limited (d/b/a HiRail Leasing), Ontario Inc. (d/b/a Heavy Equipment Repairs), and Ontario Limited (d/b/a Northshore Rail Contracting) (collectively, “HiRail”) to acquire 100% of the equity interests of HiRail. The acquisition of HiRail expands our presence in our strategic markets and deepens our relationships with key customers. HiRail, including the assignment of purchase accounting goodwill (see below), is included in the Company’s ERS segment. Purchase Price The Company paid $51.0 million, net of working capital adjustments, to HiRail equity interest holders and to repay debt obligations as consideration for the HiRail acquisition. Opening Balance Sheet The acquisition of HiRail has been accounted for using the acquisition method of accounting. Under the acquisition method of accounting, the Company was required to assign the purchase price to tangible and identifiable intangible assets acquired and liabilities assumed based on their fair values as of January 14, 2022. The excess of the purchase price over those fair values was recorded as goodwill and was attributable to expanded access to markets for the Company’s product and service offering, synergies, and broader product offerings to existing customers of HiRail. The total purchase price has been assigned to the underlying assets acquired and liabilities assumed based upon their fair values as of January 14, 2022, and the estimated fair values have been recorded based on independent valuations, discounted cash flow analysis, quoted market prices, contributory asset charges, and estimates made by management, which estimates fall under “Level 3” of the fair value hierarchy. The following table summarizes the January 14, 2022 fair values of the assets acquired and liabilities assumed. The final assessment of the fair value of the HiRail assets acquired and liabilities assumed was complete as of December 31, 2022. (in $000s) January 14, 2022 Changes December 31, 2022 Current assets $ 2,891 $ 956 $ 3,847 Property, equipment and other assets 819 — 819 Rental equipment 34,224 — 34,224 Total identifiable assets acquired 37,934 956 38,890 Total identifiable liabilities assumed (6,011) (1,596) (7,607) Total net assets 31,923 (640) 31,283 Goodwill 8,685 (41) 8,644 Intangible assets 11,027 — 11,027 Net assets acquired (purchase price) 51,635 (681) 50,954 Less: cash acquired (1,122) — (1,122) Net cash paid $ 50,513 $ (681) $ 49,832 HiRail generated $3.8 million and $11.7 million, respectively, of revenue for the three and nine months ended September 30, 2022, and $1.6 million and $2.3 million, respectively, of pre-tax income from January 14, 2022 through September 30, 2022, for the three and nine months ended September 30, 2022, which were included in the Condensed Consolidated Statements of Operations and Comprehensive Income (Loss). Costs and expenses related to the acquisition were expensed as incurred and were not material. Additionally, pro forma information as if the acquisition of HiRail had occurred on January 1, 2021 is not being presented as the information is not considered material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3: Revenue Revenue Disaggregation Geographic Areas The Company had total revenue in the following geographic areas: Three Months Ended September 30, Nine Months Ended September 30, (in $000s) 2023 2022 2023 2022 United States $ 424,513 $ 347,093 $ 1,305,292 $ 1,056,324 Canada 9,840 10,687 38,054 30,038 Total revenue $ 434,353 $ 357,780 $ 1,343,346 $ 1,086,362 Major Product Lines and Services Equipment leasing and equipment sales are the core businesses of the Company, with leasing complemented by the sale of rental units from the rental fleet. The Company’s revenue by major product and service line for the three and nine months ended September 30, 2023 and 2022 are presented in the table below. Three Months Ended September 30, Three Months Ended September 30, 2023 2022 (in $000s) Topic 842 Topic 606 Total Topic 842 Topic 606 Total Rental: Rental $ 112,373 $ — $ 112,373 $ 110,054 $ — $ 110,054 Shipping and handling — 5,836 5,836 — 4,956 4,956 Total rental revenue 112,373 5,836 118,209 110,054 4,956 115,010 Sales and services: Equipment sales 12,760 270,319 283,079 4,456 206,447 210,903 Parts and services 4,216 28,849 33,065 970 30,897 31,867 Total sales and services 16,976 299,168 316,144 5,426 237,344 242,770 Total revenue $ 129,349 $ 305,004 $ 434,353 $ 115,480 $ 242,300 $ 357,780 Nine Months Ended September 30, Nine Months Ended September 30, 2023 2022 (in $000s) Topic 842 Topic 606 Total Topic 842 Topic 606 Total Rental: Rental $ 339,896 $ — $ 339,896 $ 322,634 $ — $ 322,634 Shipping and handling — 18,770 18,770 — 13,576 13,576 Total rental revenue 339,896 18,770 358,666 322,634 13,576 336,210 Sales and services: Equipment sales 56,535 829,951 886,486 20,572 636,023 656,595 Parts and services 15,969 82,225 98,194 8,949 84,608 93,557 Total sales and services 72,504 912,176 984,680 29,521 720,631 750,152 Total revenue $ 412,400 $ 930,946 $ 1,343,346 $ 352,155 $ 734,207 $ 1,086,362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Receivables, Contract Assets and Liabilities As of September 30, 2023 and December 31, 2022, the Company had net receivables related to contracts with customers of $61.2 million and $98.0 million, respectively. As of September 30, 2023 and December 31, 2022, the Company had net receivables related to rental contracts and other of $95.1 million and $95.1 million, respectively. The Company manages credit risk associated with its accounts receivable at the customer level. Because the same customers generate the revenues that are accounted for under both Topic 606 and Topic 842, the discussions below on credit risk and the Company's allowance for credit losses address the Company's total revenu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Accounts receivable, net consisted of the following: (in $000s) September 30, 2023 December 31, 2022 Accounts receivable $ 170,514 $ 212,347 Less: allowance for doubtful accounts (14,209) (19,241) Accounts receivable, net $ 156,305 $ 193,106 When customers are billed for rentals in advance of the rental period, the Company defers recognition of revenue. As of both September 30, 2023 and December 31, 2022, the Company had approximately $3.0 million of deferred rental revenue. Additionally, the Company collects deposits from customers for orders placed for equipment and rentals. The Company had approximately $19.6 million and $29.6 million in deposits as of September 30, 2023 and December 31, 2022, respectively. Of the $29.6 million deposit liability balance as of December 31, 2022, $28.9 million was recorded as revenue during the nine months ended September 30, 2023 due to performance obligations being satisfied. The Company’s remaining performance obligations on its equipment deposit liabilities have original expected durations of one year or less. The Company does not have material contract assets, and as such, did not recognize any material impairments of any contrac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2:34Z</dcterms:created>
  <dcterms:modified xmlns:dcterms="http://purl.org/dc/terms/" xmlns:xsi="http://www.w3.org/2001/XMLSchema-instance" xsi:type="dcterms:W3CDTF">2023-11-07T21:22:34Z</dcterms:modified>
</cp:coreProperties>
</file>